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Notes)" sheetId="7" state="visible" r:id="rId7"/>
    <sheet xmlns:r="http://schemas.openxmlformats.org/officeDocument/2006/relationships" name="Revenue (Notes)" sheetId="8" state="visible" r:id="rId8"/>
    <sheet xmlns:r="http://schemas.openxmlformats.org/officeDocument/2006/relationships" name="Debt and Credit Arrangements (N" sheetId="9" state="visible" r:id="rId9"/>
    <sheet xmlns:r="http://schemas.openxmlformats.org/officeDocument/2006/relationships" name="Earnings Per Share (Notes)" sheetId="10" state="visible" r:id="rId10"/>
    <sheet xmlns:r="http://schemas.openxmlformats.org/officeDocument/2006/relationships" name="Supplementary Data (Notes)" sheetId="11" state="visible" r:id="rId11"/>
    <sheet xmlns:r="http://schemas.openxmlformats.org/officeDocument/2006/relationships" name="Income Taxes (Notes)" sheetId="12" state="visible" r:id="rId12"/>
    <sheet xmlns:r="http://schemas.openxmlformats.org/officeDocument/2006/relationships" name="Restructuring Charges (Notes)" sheetId="13" state="visible" r:id="rId13"/>
    <sheet xmlns:r="http://schemas.openxmlformats.org/officeDocument/2006/relationships" name="Incentive Compensation Plans (N" sheetId="14" state="visible" r:id="rId14"/>
    <sheet xmlns:r="http://schemas.openxmlformats.org/officeDocument/2006/relationships" name="Accumulated Other Comprehensive" sheetId="15" state="visible" r:id="rId15"/>
    <sheet xmlns:r="http://schemas.openxmlformats.org/officeDocument/2006/relationships" name="Employee Benefits (Notes)" sheetId="16" state="visible" r:id="rId16"/>
    <sheet xmlns:r="http://schemas.openxmlformats.org/officeDocument/2006/relationships" name="Segment Information (Notes)" sheetId="17" state="visible" r:id="rId17"/>
    <sheet xmlns:r="http://schemas.openxmlformats.org/officeDocument/2006/relationships" name="Fair Value Measurements (Notes)" sheetId="18" state="visible" r:id="rId18"/>
    <sheet xmlns:r="http://schemas.openxmlformats.org/officeDocument/2006/relationships" name="Commitments and Contingencies (" sheetId="19" state="visible" r:id="rId19"/>
    <sheet xmlns:r="http://schemas.openxmlformats.org/officeDocument/2006/relationships" name="Recent Accounting Standards (No" sheetId="20" state="visible" r:id="rId20"/>
    <sheet xmlns:r="http://schemas.openxmlformats.org/officeDocument/2006/relationships" name="Subsequent Events (Notes)" sheetId="21" state="visible" r:id="rId21"/>
    <sheet xmlns:r="http://schemas.openxmlformats.org/officeDocument/2006/relationships" name="Revenue (Tables)" sheetId="22" state="visible" r:id="rId22"/>
    <sheet xmlns:r="http://schemas.openxmlformats.org/officeDocument/2006/relationships" name="Debt and Credit Arrangements (T" sheetId="23" state="visible" r:id="rId23"/>
    <sheet xmlns:r="http://schemas.openxmlformats.org/officeDocument/2006/relationships" name="Acquisitions Acquisitions (Tabl" sheetId="24" state="visible" r:id="rId24"/>
    <sheet xmlns:r="http://schemas.openxmlformats.org/officeDocument/2006/relationships" name="Earnings Per Share (Tables)" sheetId="25" state="visible" r:id="rId25"/>
    <sheet xmlns:r="http://schemas.openxmlformats.org/officeDocument/2006/relationships" name="Supplementary Data (Tables)" sheetId="26" state="visible" r:id="rId26"/>
    <sheet xmlns:r="http://schemas.openxmlformats.org/officeDocument/2006/relationships" name="Restructuring Charges (Tables)" sheetId="27" state="visible" r:id="rId27"/>
    <sheet xmlns:r="http://schemas.openxmlformats.org/officeDocument/2006/relationships" name="Incentive Compensation Plans (T" sheetId="28" state="visible" r:id="rId28"/>
    <sheet xmlns:r="http://schemas.openxmlformats.org/officeDocument/2006/relationships" name="Accumulated Other Comprehensi_2" sheetId="29" state="visible" r:id="rId29"/>
    <sheet xmlns:r="http://schemas.openxmlformats.org/officeDocument/2006/relationships" name="Employee Benefits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Revenue Major Geographical Area" sheetId="33" state="visible" r:id="rId33"/>
    <sheet xmlns:r="http://schemas.openxmlformats.org/officeDocument/2006/relationships" name="Revenue Contract Balances (Deta" sheetId="34" state="visible" r:id="rId34"/>
    <sheet xmlns:r="http://schemas.openxmlformats.org/officeDocument/2006/relationships" name="Long-term Debt (Details)" sheetId="35" state="visible" r:id="rId35"/>
    <sheet xmlns:r="http://schemas.openxmlformats.org/officeDocument/2006/relationships" name="Credit Facilities (Details)" sheetId="36" state="visible" r:id="rId36"/>
    <sheet xmlns:r="http://schemas.openxmlformats.org/officeDocument/2006/relationships" name="Commercial Paper (Details)" sheetId="37" state="visible" r:id="rId37"/>
    <sheet xmlns:r="http://schemas.openxmlformats.org/officeDocument/2006/relationships" name="Debt and Credit Arrangements De" sheetId="38" state="visible" r:id="rId38"/>
    <sheet xmlns:r="http://schemas.openxmlformats.org/officeDocument/2006/relationships" name="Acquisitions Cash Paid for Acqu" sheetId="39" state="visible" r:id="rId39"/>
    <sheet xmlns:r="http://schemas.openxmlformats.org/officeDocument/2006/relationships" name="Acquisitions Redeemable Noncont" sheetId="40" state="visible" r:id="rId40"/>
    <sheet xmlns:r="http://schemas.openxmlformats.org/officeDocument/2006/relationships" name="Earnings Per Share (Details)" sheetId="41" state="visible" r:id="rId41"/>
    <sheet xmlns:r="http://schemas.openxmlformats.org/officeDocument/2006/relationships" name="Supplementary Data Accrued Liab" sheetId="42" state="visible" r:id="rId42"/>
    <sheet xmlns:r="http://schemas.openxmlformats.org/officeDocument/2006/relationships" name="Supplementary Data Other Expens" sheetId="43" state="visible" r:id="rId43"/>
    <sheet xmlns:r="http://schemas.openxmlformats.org/officeDocument/2006/relationships" name="Supplementary Data Share Repurc" sheetId="44" state="visible" r:id="rId44"/>
    <sheet xmlns:r="http://schemas.openxmlformats.org/officeDocument/2006/relationships" name="Supplementary Data Redeemable N" sheetId="45" state="visible" r:id="rId45"/>
    <sheet xmlns:r="http://schemas.openxmlformats.org/officeDocument/2006/relationships" name="Income Taxes Change in Unrecogn" sheetId="46" state="visible" r:id="rId46"/>
    <sheet xmlns:r="http://schemas.openxmlformats.org/officeDocument/2006/relationships" name="Income Taxes Indefinite reinves" sheetId="47" state="visible" r:id="rId47"/>
    <sheet xmlns:r="http://schemas.openxmlformats.org/officeDocument/2006/relationships" name="Restructuring Charges (Details)" sheetId="48" state="visible" r:id="rId48"/>
    <sheet xmlns:r="http://schemas.openxmlformats.org/officeDocument/2006/relationships" name="Restructuring Charges Segments " sheetId="49" state="visible" r:id="rId49"/>
    <sheet xmlns:r="http://schemas.openxmlformats.org/officeDocument/2006/relationships" name="Restructuring Charges 2020 Plan" sheetId="50" state="visible" r:id="rId50"/>
    <sheet xmlns:r="http://schemas.openxmlformats.org/officeDocument/2006/relationships" name="Incentive Compensation Plans St" sheetId="51" state="visible" r:id="rId51"/>
    <sheet xmlns:r="http://schemas.openxmlformats.org/officeDocument/2006/relationships" name="Incentive Compensation Plans Pl"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mployee Benefits (Details)" sheetId="55" state="visible" r:id="rId55"/>
    <sheet xmlns:r="http://schemas.openxmlformats.org/officeDocument/2006/relationships" name="Segment Information (Details)" sheetId="56" state="visible" r:id="rId56"/>
    <sheet xmlns:r="http://schemas.openxmlformats.org/officeDocument/2006/relationships" name="Fair Value on a Recurring and N" sheetId="57" state="visible" r:id="rId57"/>
    <sheet xmlns:r="http://schemas.openxmlformats.org/officeDocument/2006/relationships" name="Commitments and Contingencies_2" sheetId="58" state="visible" r:id="rId58"/>
    <sheet xmlns:r="http://schemas.openxmlformats.org/officeDocument/2006/relationships" name="Subsequent Events Credit Amendm" sheetId="59" state="visible" r:id="rId59"/>
    <sheet xmlns:r="http://schemas.openxmlformats.org/officeDocument/2006/relationships" name="Subsequent Events Tax Settlemen"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1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686</t>
        </is>
      </c>
    </row>
    <row r="9">
      <c r="A9" s="4" t="inlineStr">
        <is>
          <t>Entity Registrant Name</t>
        </is>
      </c>
      <c r="B9" s="4" t="inlineStr">
        <is>
          <t>INTERPUBLIC GROUP OF COMPANIES, INC.</t>
        </is>
      </c>
    </row>
    <row r="10">
      <c r="A10" s="4" t="inlineStr">
        <is>
          <t>Entity Incorporation, State or Country Code</t>
        </is>
      </c>
      <c r="B10" s="4" t="inlineStr">
        <is>
          <t>DE</t>
        </is>
      </c>
    </row>
    <row r="11">
      <c r="A11" s="4" t="inlineStr">
        <is>
          <t>Entity Tax Identification Number</t>
        </is>
      </c>
      <c r="B11" s="4" t="inlineStr">
        <is>
          <t>13-1024020</t>
        </is>
      </c>
    </row>
    <row r="12">
      <c r="A12" s="4" t="inlineStr">
        <is>
          <t>Entity Address, Address Description</t>
        </is>
      </c>
      <c r="B12" s="4" t="inlineStr">
        <is>
          <t xml:space="preserve">909 Third Avenue, </t>
        </is>
      </c>
    </row>
    <row r="13">
      <c r="A13" s="4" t="inlineStr">
        <is>
          <t>Entity Address, City or Town</t>
        </is>
      </c>
      <c r="B13" s="4" t="inlineStr">
        <is>
          <t xml:space="preserve">New York, </t>
        </is>
      </c>
    </row>
    <row r="14">
      <c r="A14" s="4" t="inlineStr">
        <is>
          <t>Entity Address, State or Province</t>
        </is>
      </c>
      <c r="B14" s="4" t="inlineStr">
        <is>
          <t>NY</t>
        </is>
      </c>
    </row>
    <row r="15">
      <c r="A15" s="4" t="inlineStr">
        <is>
          <t>Entity Address, Postal Zip Code</t>
        </is>
      </c>
      <c r="B15" s="4" t="inlineStr">
        <is>
          <t>10022</t>
        </is>
      </c>
    </row>
    <row r="16">
      <c r="A16" s="4" t="inlineStr">
        <is>
          <t>Area Code</t>
        </is>
      </c>
      <c r="B16" s="4" t="inlineStr">
        <is>
          <t>(212)</t>
        </is>
      </c>
    </row>
    <row r="17">
      <c r="A17" s="4" t="inlineStr">
        <is>
          <t>Local Phone Number</t>
        </is>
      </c>
      <c r="B17" s="4" t="inlineStr">
        <is>
          <t>704-1200</t>
        </is>
      </c>
    </row>
    <row r="18">
      <c r="A18" s="4" t="inlineStr">
        <is>
          <t>Title of each class</t>
        </is>
      </c>
      <c r="B18" s="4" t="inlineStr">
        <is>
          <t>Common Stock, par value $0.10 per share</t>
        </is>
      </c>
    </row>
    <row r="19">
      <c r="A19" s="4" t="inlineStr">
        <is>
          <t>Trading Symbol</t>
        </is>
      </c>
      <c r="B19" s="4" t="inlineStr">
        <is>
          <t>IP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51644</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389922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 [Text Block]</t>
        </is>
      </c>
      <c r="B4" s="4" t="inlineStr">
        <is>
          <t xml:space="preserve"> (Loss) Earnings Per Share The following sets forth basic and diluted (loss) earnings per common share available to IPG common stockholders. Three months ended Six Months Ended 2020 2019 2020 2019 Net (loss) income available to IPG common stockholders $ (45.6 ) $ 169.5 $ (40.9 ) $ 161.5 Weighted-average number of common shares outstanding - basic 389.4 386.2 388.5 385.4 Dilutive effect of stock options and restricted shares N/A 5.0 N/A 4.7 Weighted-average number of common shares outstanding - diluted 389.4 391.2 388.5 390.1 (Loss) earnings per share available to IPG common stockholders: Basic $ (0.12 ) $ 0.44 $ (0.11 ) $ 0.42 Diluted $ (0.12 ) $ 0.43 $ (0.11 ) $ 0.41 Weighted-average number of common shares outstanding and loss per share available to IPG common stockholders are equal on a basic and diluted basis for the three and six months ended June 30, 2020 , respectively, because our potentially dilutive securities are anti-dilutive as a result of the net loss available to IPG common stockholders. The potential dilutive effect of stock options and restricted shares on basic weighted-average number of common shares outstanding totaling 2.9 and 3.3 was excluded from the diluted loss per share calculation for the three and six months ended June 30,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Notes)</t>
        </is>
      </c>
      <c r="B1" s="2" t="inlineStr">
        <is>
          <t>6 Months Ended</t>
        </is>
      </c>
    </row>
    <row r="2">
      <c r="B2" s="2" t="inlineStr">
        <is>
          <t>Jun. 30, 2020</t>
        </is>
      </c>
    </row>
    <row r="3">
      <c r="A3" s="3" t="inlineStr">
        <is>
          <t>Supplementary Data [Abstract]</t>
        </is>
      </c>
    </row>
    <row r="4">
      <c r="A4" s="4" t="inlineStr">
        <is>
          <t>Redeemable Noncontrolling Interest [Table Text Block]</t>
        </is>
      </c>
      <c r="B4" s="4" t="inlineStr">
        <is>
          <t>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Six months ended 2020 2019 Balance at beginning of period $ 164.7 $ 167.9 Change in related noncontrolling interests balance (3.1 ) 0.2 Changes in redemption value of redeemable noncontrolling interests: Additions 0.0 24.3 Redemptions (2.5 ) (3.1 ) Redemption value adjustments (3.9 ) (1.0 ) Balance at end of period $ 155.2 $ 188.3</t>
        </is>
      </c>
    </row>
    <row r="5">
      <c r="A5" s="4" t="inlineStr">
        <is>
          <t>Accrued Liabilities</t>
        </is>
      </c>
      <c r="B5" s="4" t="inlineStr">
        <is>
          <t>Accrued Liabilities The following table presents the components of accrued liabilities. June 30, December 31, Salaries, benefits and related expenses $ 360.3 $ 494.1 Acquisition obligations 53.0 45.7 Interest 47.0 38.8 Restructuring charges 32.5 1.6 Income taxes payable 21.1 43.2 Office and related expenses 17.7 26.9 Other 67.7 92.5 Total accrued liabilities $ 599.3 $ 742.8</t>
        </is>
      </c>
    </row>
    <row r="6">
      <c r="A6" s="4" t="inlineStr">
        <is>
          <t>Other Income, Net</t>
        </is>
      </c>
      <c r="B6" s="4" t="inlineStr">
        <is>
          <t xml:space="preserve">Other Expense, Net Results of operations for the three and six months ended June 30, 2020 and 2019 include certain items that are not directly associated with our revenue-producing operations. Three months ended Six months ended 2020 2019 2020 2019 Net losses on sales of businesses $ (19.9 ) $ (3.2 ) $ (43.2 ) $ (11.8 ) Other (1.6 ) (0.6 ) (0.1 ) 1.1 Total other expense, net $ (21.5 ) $ (3.8 ) $ (43.3 ) $ (10.7 ) Net losses on sales of businesses – During the three and six months ended June 30, 2020 , the amounts recognized were related to sales of businesses and the classification of certain assets and liabilities, consisting primarily of cash, as held for sale within our IAN and CMG reportable segments. During the three and six months ended June 30, 2019 , the amounts recognized were related to sales of businesses and the classification of certain assets and liabilities, consisting primarily of accounts receivable and cash, as held for sale within our IAN reportable segment. The businesses held for sale primarily represent unprofitable, non-strategic agencies which are expected to be sold within the next twelve months. Other </t>
        </is>
      </c>
    </row>
    <row r="7">
      <c r="A7" s="4" t="inlineStr">
        <is>
          <t>Share Repurchase Program</t>
        </is>
      </c>
      <c r="B7" s="4" t="inlineStr">
        <is>
          <t>Share Repurchase Program On July 2, 2018, in connection with the announcement of the Acxiom acquisition, we announced that share repurchases will be suspended for a period of time in order to reduce the increased debt levels incurred in conjunction with the acquisition. As of June 30, 2020 , $33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months ended June 30, 2020 , our income tax provision was negatively impacted by losses in certain foreign jurisdictions where we received no tax benefit due to 100% valuation allowances, by net losses on sales of businesses and the classification of certain assets as held for sale for which we received no tax benefit and by tax expense associated with the change to our assertion regarding the permanent reinvestment of undistributed earnings attributable to certain foreign subsidiaries. For the six months ended June 30, 2020 , our income tax provision was negatively impacted by the same factors noted for the three months ended June 30, 2020 in addition to net losses on sales of businesses and the classification of certain assets as held for sale, for which we received minimal tax benefit.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our quarter or year-to-date income tax provision, deferred tax assets and liabilities, or related taxes payable. We are currently assessing the future implications of these provisions within the CARES Act on our Consolidated Financial Statements, but do not expect the impact to be material. In the second quarter of 2020, in response to changes in non-US tax law, a decision was made to change our indefinite reinvestment assertion on a $110.0 of undistributed foreign earnings of specific subsidiaries. We recorded $10.0 of income tax costs associated with this change to our assertion. We have various tax years under examination by tax authorities in various countries, and in various states,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180.0 and $190.0 in the next twelve months, a portion of which will affect our effective income tax rate, primarily as a result of the settlement of tax examinations and the lapsing of statutes of limitations. We are effectively settled with respect to U.S. federal income tax audits through 2012, with the exception of 2009. With limited exceptions, we are no longer subject to state and local income tax audits for years prior to 2013 or non-U.S. income tax audits for years prior to 2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6 Months Ended</t>
        </is>
      </c>
    </row>
    <row r="2">
      <c r="B2" s="2" t="inlineStr">
        <is>
          <t>Jun. 30, 2020</t>
        </is>
      </c>
    </row>
    <row r="3">
      <c r="A3" s="3" t="inlineStr">
        <is>
          <t>Restructuring Charges [Abstract]</t>
        </is>
      </c>
    </row>
    <row r="4">
      <c r="A4" s="4" t="inlineStr">
        <is>
          <t>Restructuring and Related Activities Disclosure [Text Block]</t>
        </is>
      </c>
      <c r="B4" s="4" t="inlineStr">
        <is>
          <t>Restructuring Charges The components of restructuring charges for 2020 and 2019 restructuring plans are listed below. Three months ended Six months ended 2020 2019 2020 2019 Severance and termination costs $ 44.6 $ 2.1 $ 44.6 $ 22.0 Lease impairment costs 65.7 0.0 65.7 11.9 Other restructuring costs 2.3 0.0 2.3 0.0 Total restructuring charges $ 112.6 $ 2.1 $ 112.6 $ 33.9 2020 Restructuring Plan In the second quarter of 2020, the Company took restructuring actions to lower our operating expenses structurally and permanently relative to revenue and to accelerate the transformation of our business (the “2020 Plan”). Most of these actions are based on our recent experience and learning in the COVID-19 pandemic and a resulting review of our operations, which continues, to address certain operating expenses such as occupancy expense and salaries and related expenses. Net restructuring charges were comprised of $68.8 at IAN and $36.7 at CMG for the three and six months ended June 30, 2020, which include non-cash lease impairment costs of $35.8 at IAN and $26.8 at CMG. Restructuring actions under the 2020 Plan were identified and initiated during the second quarter of 2020, with additional actions expected during the third and fourth quarters and all actions to be substantially complete by the end of the fourth quarter of 2020. During the first half of 2020, severance and termination costs related to a planned reduction in workforce of 694 employees. The employee groups affected include executive, regional and account management as well as administrative, creative and media production personnel. Lease impairment costs, which relate to the office spaces that were vacated as part of the 2020 Plan, included impairments of operating lease right-of-use assets and associated leasehold improvements, furniture and asset retirement obligations. Lease impairments were calculated based on estimated fair values using market participant assumptions including forecasted net discounted cash flows related to the operating lease right-of-use assets. A summary of the restructuring activities related to the 2020 Plan is as follows: 2020 Plan Restructuring Expense Non-Cash Items Cash Payments Liability at June 30, 2020 Severance and termination costs $ 44.6 $ 0.7 $ 10.1 $ 33.8 Lease impairment costs 65.7 65.7 0.0 0.0 Other 2.3 1.2 1.1 0.0 Total $ 112.6 $ 67.6 $ 11.2 $ 33.8 2019 Restructuring Plan In the first quarter of 2019, the Company implemented a cost initiative (the “2019 Plan”) to better align our cost structure with our revenue primarily related to specific client losses occurring in 2018. All restructuring actions were identified and initiated by the end of the first quarter of 2019, with all actions substantially completed by the end of the second quarter of 2019, and there have not been any restructuring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Notes)</t>
        </is>
      </c>
      <c r="B1" s="2" t="inlineStr">
        <is>
          <t>6 Months Ended</t>
        </is>
      </c>
    </row>
    <row r="2">
      <c r="B2" s="2" t="inlineStr">
        <is>
          <t>Jun. 30, 2020</t>
        </is>
      </c>
    </row>
    <row r="3">
      <c r="A3" s="3" t="inlineStr">
        <is>
          <t>Share-based Payment Arrangement, Additional Disclosure [Abstract]</t>
        </is>
      </c>
    </row>
    <row r="4">
      <c r="A4" s="4" t="inlineStr">
        <is>
          <t>Incentive Compensation Plans</t>
        </is>
      </c>
      <c r="B4" s="4" t="inlineStr">
        <is>
          <t>Incentive Compensation Plans We issue stock-based compensation and cash awards to our employees under various plans established by the Compensation and Leadership Talent Committee of the Board of Directors (the "Compensation Committee") and approved by our stockholders. We issued the following stock-based awards under the 2019 Performance Incentive Plan (the "2019 PIP") during the six months ended June 30, 2020 . Awards Weighted-average grant-date fair value (per award) Restricted stock (shares or units) 2.2 $ 20.76 Performance-based stock (shares) 2.3 $ 18.70 Total stock-based compensation awards 4.5 During the six months ended June 30, 2020 , the Compensation Committee granted performance cash awards under the 2019 PIP and restricted cash awards under the 2009 Restricted Cash Plan with a total annual target value of $43.3 and $35.2 , respectively. Cash awards are expensed over the vesting period, which is typically three years for performance cash awards and two years or three years for restricted cash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Notes)</t>
        </is>
      </c>
      <c r="B1" s="2" t="inlineStr">
        <is>
          <t>6 Months Ended</t>
        </is>
      </c>
    </row>
    <row r="2">
      <c r="B2" s="2" t="inlineStr">
        <is>
          <t>Jun. 30, 2020</t>
        </is>
      </c>
    </row>
    <row r="3">
      <c r="A3" s="3" t="inlineStr">
        <is>
          <t>Accumulated Other Comprehensive Income (Loss), Net of Tax [Abstract]</t>
        </is>
      </c>
    </row>
    <row r="4">
      <c r="A4" s="4" t="inlineStr">
        <is>
          <t>Comprehensive Income (Loss) Note [Text Block]</t>
        </is>
      </c>
      <c r="B4" s="4" t="inlineStr">
        <is>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9 $ (697.7 ) $ (3.5 ) $ (228.8 ) $ (930.0 ) Other comprehensive (loss) income before reclassifications (102.3 ) (0.9 ) 0.4 (102.8 ) Amount reclassified from accumulated other comprehensive loss, net of tax (0.3 ) 1.1 2.9 3.7 Balance as of June 30, 2020 $ (800.3 ) $ (3.3 ) $ (225.5 ) $ (1,029.1 ) Foreign Currency Translation Adjustments Derivative Instruments Defined Benefit Pension and Other Postretirement Plans Total Balance as of December 31, 2018 $ (716.4 ) $ (5.3 ) $ (219.4 ) $ (941.1 ) Other comprehensive income before reclassifications 12.3 0.0 1.5 13.8 Amount reclassified from accumulated other comprehensive loss, net of tax 5.8 1.0 2.6 9.4 Balance as of June 30, 2019 $ (698.3 ) $ (4.3 ) $ (215.3 ) $ (917.9 ) Amounts reclassified from accumulated other comprehensive loss, net of tax, for the three and six months ended June 30, 2020 and 2019 are as follows: Three months ended Six months ended Affected Line Item in the Consolidated Statements of Operations 2020 2019 2020 2019 Foreign currency translation adjustments $ 3.3 $ 4.6 $ (0.3 ) $ 5.8 Other expense, net Losses on derivative instruments 0.6 0.6 1.2 1.2 Interest expense Amortization of defined benefit pension and postretirement plan items 1.8 1.6 3.7 3.3 Other expense, net Tax effect (0.4 ) (0.4 ) (0.9 ) (0.9 ) Provision for income taxes Total amount reclassified from accumulated other comprehensive loss, net of tax $ 5.3 $ 6.4 $ 3.7 $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Notes)</t>
        </is>
      </c>
      <c r="B1" s="2" t="inlineStr">
        <is>
          <t>6 Months Ended</t>
        </is>
      </c>
    </row>
    <row r="2">
      <c r="B2" s="2" t="inlineStr">
        <is>
          <t>Jun. 30, 2020</t>
        </is>
      </c>
    </row>
    <row r="3">
      <c r="A3" s="3" t="inlineStr">
        <is>
          <t>Defined Benefit Plans and Other Postretirement Benefit Plans Disclosures [Abstract]</t>
        </is>
      </c>
    </row>
    <row r="4">
      <c r="A4" s="4" t="inlineStr">
        <is>
          <t>Employee Benefits</t>
        </is>
      </c>
      <c r="B4" s="4" t="inlineStr">
        <is>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June 30, 2020 2019 2020 2019 2020 2019 Service cost $ 0.0 $ 0.0 $ 1.1 $ 1.1 $ 0.0 $ 0.0 Interest cost 0.9 1.2 2.3 3.1 0.2 0.3 Expected return on plan assets (1.4 ) (1.4 ) (4.6 ) (4.4 ) 0.0 0.0 Amortization of: Prior service cost (credit) 0.0 0.0 0.1 0.1 0.0 (0.1 ) Unrecognized actuarial losses 0.4 0.4 1.3 1.2 0.0 0.0 Net periodic cost $ (0.1 ) $ 0.2 $ 0.2 $ 1.1 $ 0.2 $ 0.2 Domestic Pension Plan Foreign Pension Plans Domestic Postretirement Benefit Plan Six Months Ended June 30, 2020 2019 2020 2019 2020 2019 Service cost $ 0.0 $ 0.0 $ 2.3 $ 2.3 $ 0.0 $ 0.0 Interest cost 1.9 2.4 4.6 6.3 0.4 0.6 Expected return on plan assets (2.8 ) (2.9 ) (9.3 ) (8.8 ) 0.0 0.0 Amortization of: Prior service cost (credit) 0.0 0.0 0.1 0.1 0.0 (0.1 ) Unrecognized actuarial losses 0.8 0.9 2.7 2.4 0.1 0.0 Net periodic cost $ (0.1 ) $ 0.4 $ 0.4 $ 2.3 $ 0.5 $ 0.5 The components of net periodic cost other than the service cost component are included in the line item “ Other expense, net ” in the Consolidated Statements of Operations. During the six months ended June 30, 2020 , we contributed $1.3 and $8.6 of cash to our domestic and foreign pension plans, respectively. For the remainder of 2020, we expect to contribute approximately $2.0 and $9.0 of cash to our domestic and foreign pension pl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Jun. 30, 2020</t>
        </is>
      </c>
    </row>
    <row r="3">
      <c r="A3" s="3" t="inlineStr">
        <is>
          <t>Segment Reporting [Abstract]</t>
        </is>
      </c>
    </row>
    <row r="4">
      <c r="A4" s="4" t="inlineStr">
        <is>
          <t>Segment Reporting Disclosure</t>
        </is>
      </c>
      <c r="B4" s="4" t="inlineStr">
        <is>
          <t>Segment Information As of June 30, 2020 , we have two reportable segments: IAN and CMG. IAN is comprised of McCann Worldgroup, FCB (Foote, Cone &amp; Belding), MullenLowe Group, Media, Data Services and Tech, which includes IPG Mediabrands, Acxiom and Kinesso, our digital specialist agencies and our domestic integrated agencies. CMG is comprised of a number of our specialist marketing services offerings including Weber Shandwick, DeVries, Golin, FutureBrand, Jack Morton and Octagon Worldwide. We also report results for the “Corporate and other” group. We continue to evaluate our financial reporting structure, and the profitability measure, employed by our chief operating decision maker for allocating resources to operating divisions and assessing operating division performance, is segment EBITA. Summarized financial information concerning our reportable segments is shown in the following table. Three months ended Six months ended 2020 2019 2020 2019 Total revenue: IAN $ 1,672.5 $ 1,959.6 $ 3,491.3 $ 3,821.8 CMG 353.2 560.6 894.2 1,059.6 Total $ 2,025.7 $ 2,520.2 $ 4,385.5 $ 4,881.4 Net revenue: IAN $ 1,585.7 $ 1,801.1 $ 3,250.2 $ 3,507.2 CMG 267.7 324.8 575.3 623.5 Total $ 1,853.4 $ 2,125.9 $ 3,825.5 $ 4,130.7 Segment EBITA 1 : IAN $ 100.4 $ 262.4 $ 199.4 $ 378.4 CMG (26.3 ) 42.9 (4.0 ) 43.3 Corporate and other (11.8 ) (19.8 ) (35.9 ) (64.4 ) Total $ 62.3 $ 285.5 $ 159.5 $ 357.3 Amortization of acquired intangibles: IAN $ 20.8 $ 20.2 $ 41.0 $ 40.7 CMG 1.0 1.1 2.1 2.2 Corporate and other 0.0 0.0 0.0 0.0 Total $ 21.8 $ 21.3 $ 43.1 $ 42.9 Depreciation and amortization 2 : IAN $ 45.3 $ 44.9 $ 90.0 $ 87.0 CMG 5.4 5.2 10.5 10.0 Corporate and other 0.6 1.6 2.3 4.2 Total $ 51.3 $ 51.7 $ 102.8 $ 101.2 Capital expenditures: IAN $ 19.8 $ 35.9 $ 53.5 $ 62.4 CMG 1.3 2.9 2.9 3.9 Corporate and other 6.2 8.5 15.5 13.8 Total $ 27.3 $ 47.3 $ 71.9 $ 80.1 1 Adjusted EBITA is calculated as net (loss) income available to IPG common stockholders before provision for incomes taxes, total (expenses) and other income, equity in net loss of unconsolidated affiliates, net (income) loss attributable to noncontrolling interests and amortization of acquired intangibles. 2 Excludes amortization of acquired intangibles. June 30, December 31, Total assets: IAN $ 12,667.1 $ 15,155.2 CMG 1,528.2 1,725.5 Corporate and other 701.6 871.2 Total $ 14,896.9 $ 17,751.9 The following table presents the reconciliation of segment EBITA to Income before income taxes. Three months ended Six months ended 2020 2019 2020 2019 IAN EBITA $ 100.4 $ 262.4 $ 199.4 $ 378.4 CMG EBITA (26.3 ) 42.9 (4.0 ) 43.3 Corporate and other EBITA (11.8 ) (19.8 ) (35.9 ) (64.4 ) Less: consolidated amortization of acquired intangibles 21.8 21.3 43.1 42.9 Operating income 40.5 264.2 116.4 314.4 Total (expenses) and other income (65.4 ) (47.7 ) (121.3 ) (96.6 ) (Loss) Income before income taxes $ (24.9 ) $ 216.5 $ (4.9 ) $ 21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six months ended June 30, 2020 . The following tables present information about our financial instruments measured at fair value on a recurring basis as of June 30, 2020 and December 31, 2019 , and indicate the fair value hierarchy of the valuation techniques utilized to determine such fair value. June 30, 2020 Balance Sheet Classification Level 1 Level 2 Level 3 Total Assets Cash equivalents $ 690.2 $ 0.0 $ 0.0 $ 690.2 Cash and cash equivalents Liabilities Contingent acquisition obligations 1 $ 0.0 $ 0.0 $ 96.5 $ 96.5 Accrued liabilities and Other non-current liabilities December 31, 2019 Balance Sheet Classification Level 1 Level 2 Level 3 Total Assets Cash equivalents $ 786.0 $ 0.0 $ 0.0 $ 786.0 Cash and cash equivalents Liabilities Contingent acquisition obligations 1 $ 0.0 $ 0.0 $ 114.1 $ 114.1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7.6 from December 31, 2019 to June 30, 2020 is primarily due to acquisition payments, partially offset by valuation adjustments, an increase in deferred acquisition payments and exercises of put options.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June 30, 2020 and December 31, 2019 , and indicates the fair value hierarchy of the valuation techniques utilized to determine such fair value. June 30, 2020 December 31, 2019 Level 1 Level 2 Level 3 Total Level 1 Level 2 Level 3 Total Total long-term debt $ 0.0 $ 4,254.0 $ 45.4 $ 4,299.4 $ 0.0 $ 3,520.0 $ 45.5 $ 3,565.5 Our long-term debt is comprised of senior notes and other notes payable. The fair value of our senior notes, which are traded over-the-counter, is based on quoted prices in markets that are not active. Therefore, these senior notes are classified as Level 2.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See Note 3 for further information on our long-term debt. The discount rates used as significant unobservable inputs in the Level 3 fair value measurements of our contingent acquisition obligations and long-term debt as of June 30, 2020 ranged from 2.0% to 5.0% and 0.5% to 3.5% , respectively. Non-financial Assets and Liabilities that are Measured at Fair Value on a Nonrecurring Basis Certain non-financial assets and liabilities are measured at fair value on a nonrecurring basis, primarily goodwill (Level 3), intangible assets, and property and equipment. Accordingly, these assets are not measured and adjusted to fair value on an ongoing basis but are subject to periodic evaluations for potential impairment. During the second quarter of 2020, recent economic developments related to the COVID-19 pandemic contributed to declines in our most recent forecasted financial results. We evaluated our reporting units including the impact of these declines, restructuring actions taken in the second quarter of 2020 and other reporting unit specific factors, and concluded that this constituted a goodwill triggering event for one reporting unit, requiring us to evaluate its goodwill for impairment. Based on the results of a quantitative interim impairment test, we concluded that the reporting unit’s goodwill was not impaired as of June 30, 2020, because the fair value of the reporting unit was in excess of it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Guarantees As discussed in our 2019 Annual Report, we have guaranteed certain obligations of our subsidiaries relating principally to operating leases, uncommitted lines of credit and cash pooling arrangements. As of June 30, 2020 and December 31, 2019 , the amount of parent company guarantees on lease obligations was $684.0 and $739.1 , respectively, the amount of parent company guarantees relating to uncommitted lines of credit was $270.9 and $293.8 , respectively, and the amount of parent company guarantees related to daylight overdrafts, primarily utilized to manage intra-day overdrafts due to timing of transactions under cash pooling arrangements without resulting in incremental borrowings, was $207.0 and $207.7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revenue</t>
        </is>
      </c>
      <c r="B4" s="6" t="n">
        <v>1853.4</v>
      </c>
      <c r="C4" s="6" t="n">
        <v>2125.9</v>
      </c>
      <c r="D4" s="6" t="n">
        <v>3825.5</v>
      </c>
      <c r="E4" s="6" t="n">
        <v>4130.7</v>
      </c>
    </row>
    <row r="5">
      <c r="A5" s="4" t="inlineStr">
        <is>
          <t>Billable expenses</t>
        </is>
      </c>
      <c r="B5" s="7" t="n">
        <v>172.3</v>
      </c>
      <c r="C5" s="7" t="n">
        <v>394.3</v>
      </c>
      <c r="D5" s="5" t="n">
        <v>560</v>
      </c>
      <c r="E5" s="7" t="n">
        <v>750.7</v>
      </c>
    </row>
    <row r="6">
      <c r="A6" s="4" t="inlineStr">
        <is>
          <t>Total revenue</t>
        </is>
      </c>
      <c r="B6" s="7" t="n">
        <v>2025.7</v>
      </c>
      <c r="C6" s="7" t="n">
        <v>2520.2</v>
      </c>
      <c r="D6" s="7" t="n">
        <v>4385.5</v>
      </c>
      <c r="E6" s="7" t="n">
        <v>4881.4</v>
      </c>
    </row>
    <row r="7">
      <c r="A7" s="3" t="inlineStr">
        <is>
          <t>OPERATING EXPENSES:</t>
        </is>
      </c>
    </row>
    <row r="8">
      <c r="A8" s="4" t="inlineStr">
        <is>
          <t>Salaries and related expenses</t>
        </is>
      </c>
      <c r="B8" s="7" t="n">
        <v>1306.1</v>
      </c>
      <c r="C8" s="7" t="n">
        <v>1381.2</v>
      </c>
      <c r="D8" s="7" t="n">
        <v>2728.9</v>
      </c>
      <c r="E8" s="7" t="n">
        <v>2802.3</v>
      </c>
    </row>
    <row r="9">
      <c r="A9" s="4" t="inlineStr">
        <is>
          <t>Office and other direct expenses</t>
        </is>
      </c>
      <c r="B9" s="5" t="n">
        <v>317</v>
      </c>
      <c r="C9" s="7" t="n">
        <v>387.3</v>
      </c>
      <c r="D9" s="7" t="n">
        <v>695.2</v>
      </c>
      <c r="E9" s="7" t="n">
        <v>776.5</v>
      </c>
    </row>
    <row r="10">
      <c r="A10" s="4" t="inlineStr">
        <is>
          <t>Billable expenses</t>
        </is>
      </c>
      <c r="B10" s="7" t="n">
        <v>172.3</v>
      </c>
      <c r="C10" s="7" t="n">
        <v>394.3</v>
      </c>
      <c r="D10" s="5" t="n">
        <v>560</v>
      </c>
      <c r="E10" s="7" t="n">
        <v>750.7</v>
      </c>
    </row>
    <row r="11">
      <c r="A11" s="4" t="inlineStr">
        <is>
          <t>Cost of services</t>
        </is>
      </c>
      <c r="B11" s="7" t="n">
        <v>1795.4</v>
      </c>
      <c r="C11" s="7" t="n">
        <v>2162.8</v>
      </c>
      <c r="D11" s="7" t="n">
        <v>3984.1</v>
      </c>
      <c r="E11" s="7" t="n">
        <v>4329.5</v>
      </c>
    </row>
    <row r="12">
      <c r="A12" s="4" t="inlineStr">
        <is>
          <t>Selling, general and administrative expenses</t>
        </is>
      </c>
      <c r="B12" s="7" t="n">
        <v>4.1</v>
      </c>
      <c r="C12" s="7" t="n">
        <v>18.1</v>
      </c>
      <c r="D12" s="7" t="n">
        <v>26.5</v>
      </c>
      <c r="E12" s="7" t="n">
        <v>59.5</v>
      </c>
    </row>
    <row r="13">
      <c r="A13" s="4" t="inlineStr">
        <is>
          <t>Depreciation and amortization</t>
        </is>
      </c>
      <c r="B13" s="7" t="n">
        <v>73.09999999999999</v>
      </c>
      <c r="C13" s="5" t="n">
        <v>73</v>
      </c>
      <c r="D13" s="7" t="n">
        <v>145.9</v>
      </c>
      <c r="E13" s="7" t="n">
        <v>144.1</v>
      </c>
    </row>
    <row r="14">
      <c r="A14" s="4" t="inlineStr">
        <is>
          <t>Restructuring charges</t>
        </is>
      </c>
      <c r="B14" s="7" t="n">
        <v>112.6</v>
      </c>
      <c r="C14" s="7" t="n">
        <v>2.1</v>
      </c>
      <c r="D14" s="7" t="n">
        <v>112.6</v>
      </c>
      <c r="E14" s="7" t="n">
        <v>33.9</v>
      </c>
    </row>
    <row r="15">
      <c r="A15" s="4" t="inlineStr">
        <is>
          <t>Total operating expenses</t>
        </is>
      </c>
      <c r="B15" s="7" t="n">
        <v>1985.2</v>
      </c>
      <c r="C15" s="5" t="n">
        <v>2256</v>
      </c>
      <c r="D15" s="7" t="n">
        <v>4269.1</v>
      </c>
      <c r="E15" s="5" t="n">
        <v>4567</v>
      </c>
    </row>
    <row r="16">
      <c r="A16" s="4" t="inlineStr">
        <is>
          <t>OPERATING INCOME</t>
        </is>
      </c>
      <c r="B16" s="7" t="n">
        <v>40.5</v>
      </c>
      <c r="C16" s="7" t="n">
        <v>264.2</v>
      </c>
      <c r="D16" s="7" t="n">
        <v>116.4</v>
      </c>
      <c r="E16" s="7" t="n">
        <v>314.4</v>
      </c>
    </row>
    <row r="17">
      <c r="A17" s="3" t="inlineStr">
        <is>
          <t>EXPENSES AND OTHER INCOME:</t>
        </is>
      </c>
    </row>
    <row r="18">
      <c r="A18" s="4" t="inlineStr">
        <is>
          <t>Interest expense</t>
        </is>
      </c>
      <c r="B18" s="7" t="n">
        <v>-49.8</v>
      </c>
      <c r="C18" s="7" t="n">
        <v>-51.6</v>
      </c>
      <c r="D18" s="7" t="n">
        <v>-94.59999999999999</v>
      </c>
      <c r="E18" s="7" t="n">
        <v>-101.4</v>
      </c>
    </row>
    <row r="19">
      <c r="A19" s="4" t="inlineStr">
        <is>
          <t>Interest income</t>
        </is>
      </c>
      <c r="B19" s="7" t="n">
        <v>5.9</v>
      </c>
      <c r="C19" s="7" t="n">
        <v>7.7</v>
      </c>
      <c r="D19" s="7" t="n">
        <v>16.6</v>
      </c>
      <c r="E19" s="7" t="n">
        <v>15.5</v>
      </c>
    </row>
    <row r="20">
      <c r="A20" s="4" t="inlineStr">
        <is>
          <t>Other Nonoperating Income (Expense)</t>
        </is>
      </c>
      <c r="B20" s="7" t="n">
        <v>-21.5</v>
      </c>
      <c r="C20" s="7" t="n">
        <v>-3.8</v>
      </c>
      <c r="D20" s="7" t="n">
        <v>-43.3</v>
      </c>
      <c r="E20" s="7" t="n">
        <v>-10.7</v>
      </c>
    </row>
    <row r="21">
      <c r="A21" s="4" t="inlineStr">
        <is>
          <t>Total (expenses) and other income</t>
        </is>
      </c>
      <c r="B21" s="7" t="n">
        <v>-65.40000000000001</v>
      </c>
      <c r="C21" s="7" t="n">
        <v>-47.7</v>
      </c>
      <c r="D21" s="7" t="n">
        <v>-121.3</v>
      </c>
      <c r="E21" s="7" t="n">
        <v>-96.59999999999999</v>
      </c>
    </row>
    <row r="22">
      <c r="A22" s="4" t="inlineStr">
        <is>
          <t>Income before income taxes</t>
        </is>
      </c>
      <c r="B22" s="7" t="n">
        <v>-24.9</v>
      </c>
      <c r="C22" s="7" t="n">
        <v>216.5</v>
      </c>
      <c r="D22" s="7" t="n">
        <v>-4.9</v>
      </c>
      <c r="E22" s="7" t="n">
        <v>217.8</v>
      </c>
    </row>
    <row r="23">
      <c r="A23" s="4" t="inlineStr">
        <is>
          <t>Provision for income taxes</t>
        </is>
      </c>
      <c r="B23" s="5" t="n">
        <v>19</v>
      </c>
      <c r="C23" s="7" t="n">
        <v>43.6</v>
      </c>
      <c r="D23" s="7" t="n">
        <v>36.2</v>
      </c>
      <c r="E23" s="7" t="n">
        <v>54.1</v>
      </c>
    </row>
    <row r="24">
      <c r="A24" s="4" t="inlineStr">
        <is>
          <t>Income of consolidated companies</t>
        </is>
      </c>
      <c r="B24" s="7" t="n">
        <v>-43.9</v>
      </c>
      <c r="C24" s="7" t="n">
        <v>172.9</v>
      </c>
      <c r="D24" s="7" t="n">
        <v>-41.1</v>
      </c>
      <c r="E24" s="7" t="n">
        <v>163.7</v>
      </c>
    </row>
    <row r="25">
      <c r="A25" s="4" t="inlineStr">
        <is>
          <t>Equity in net income (loss) of unconsolidated affiliates</t>
        </is>
      </c>
      <c r="B25" s="5" t="n">
        <v>0</v>
      </c>
      <c r="C25" s="7" t="n">
        <v>-0.1</v>
      </c>
      <c r="D25" s="7" t="n">
        <v>-0.2</v>
      </c>
      <c r="E25" s="7" t="n">
        <v>-0.4</v>
      </c>
    </row>
    <row r="26">
      <c r="A26" s="4" t="inlineStr">
        <is>
          <t>NET INCOME</t>
        </is>
      </c>
      <c r="B26" s="7" t="n">
        <v>-43.9</v>
      </c>
      <c r="C26" s="7" t="n">
        <v>172.8</v>
      </c>
      <c r="D26" s="7" t="n">
        <v>-41.3</v>
      </c>
      <c r="E26" s="7" t="n">
        <v>163.3</v>
      </c>
    </row>
    <row r="27">
      <c r="A27" s="4" t="inlineStr">
        <is>
          <t>Net income attributable to noncontrolling interests</t>
        </is>
      </c>
      <c r="B27" s="7" t="n">
        <v>-1.7</v>
      </c>
      <c r="C27" s="7" t="n">
        <v>-3.3</v>
      </c>
      <c r="D27" s="7" t="n">
        <v>0.4</v>
      </c>
      <c r="E27" s="7" t="n">
        <v>-1.8</v>
      </c>
    </row>
    <row r="28">
      <c r="A28" s="4" t="inlineStr">
        <is>
          <t>NET INCOME AVAILABLE TO IPG COMMON STOCKHOLDERS</t>
        </is>
      </c>
      <c r="B28" s="6" t="n">
        <v>-45.6</v>
      </c>
      <c r="C28" s="6" t="n">
        <v>169.5</v>
      </c>
      <c r="D28" s="6" t="n">
        <v>-40.9</v>
      </c>
      <c r="E28" s="6" t="n">
        <v>161.5</v>
      </c>
    </row>
    <row r="29">
      <c r="A29" s="4" t="inlineStr">
        <is>
          <t>Earnings per share, Basic</t>
        </is>
      </c>
      <c r="B29" s="8" t="n">
        <v>-0.12</v>
      </c>
      <c r="C29" s="8" t="n">
        <v>0.44</v>
      </c>
      <c r="D29" s="8" t="n">
        <v>-0.11</v>
      </c>
      <c r="E29" s="8" t="n">
        <v>0.42</v>
      </c>
    </row>
    <row r="30">
      <c r="A30" s="4" t="inlineStr">
        <is>
          <t>Earnings per share, Diluted</t>
        </is>
      </c>
      <c r="B30" s="8" t="n">
        <v>-0.12</v>
      </c>
      <c r="C30" s="8" t="n">
        <v>0.43</v>
      </c>
      <c r="D30" s="8" t="n">
        <v>-0.11</v>
      </c>
      <c r="E30" s="8" t="n">
        <v>0.41</v>
      </c>
    </row>
    <row r="31">
      <c r="A31" s="4" t="inlineStr">
        <is>
          <t>Weighted-average number of common shares outstanding, Basic</t>
        </is>
      </c>
      <c r="B31" s="7" t="n">
        <v>389.4</v>
      </c>
      <c r="C31" s="7" t="n">
        <v>386.2</v>
      </c>
      <c r="D31" s="7" t="n">
        <v>388.5</v>
      </c>
      <c r="E31" s="7" t="n">
        <v>385.4</v>
      </c>
    </row>
    <row r="32">
      <c r="A32" s="4" t="inlineStr">
        <is>
          <t>Weighted-average number of common shares outstanding, Diluted</t>
        </is>
      </c>
      <c r="B32" s="7" t="n">
        <v>389.4</v>
      </c>
      <c r="C32" s="7" t="n">
        <v>391.2</v>
      </c>
      <c r="D32" s="7" t="n">
        <v>388.5</v>
      </c>
      <c r="E32" s="7" t="n">
        <v>39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6 Months Ended</t>
        </is>
      </c>
    </row>
    <row r="2">
      <c r="B2" s="2" t="inlineStr">
        <is>
          <t>Jun. 30, 2020</t>
        </is>
      </c>
    </row>
    <row r="3">
      <c r="A3" s="3" t="inlineStr">
        <is>
          <t>Accounting Standards Update and Change in Accounting Principle [Abstract]</t>
        </is>
      </c>
    </row>
    <row r="4">
      <c r="A4" s="4" t="inlineStr">
        <is>
          <t>Recent Accounting Standards</t>
        </is>
      </c>
      <c r="B4" s="4" t="inlineStr">
        <is>
          <t>Recent Accounting Standards Accounting pronouncements not listed below were assessed and determined to be not applicable or are expected to have minimal impact on our Consolidated Financial Statements. Financial Instrument Credit Losses In June 2016, the Financial Accounting Standards Board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We adopted this standard using the modified retrospective approach with an effective date of January 1, 2020. The adoption of this amended guidance did not have a material impact on our Consolidated Financial Statements. Fair Value Measurement Disclosures In August 2018, the FASB issued amended disclosure requirements for fair value measurements by removing, modifying and adding certain disclosures. This amended guidance was effective beginning January 1, 2020. The adoption of this guidance did not have a material impact on our Consolidated Financial Statements. Income Taxes In December 2019, the FASB issued amended guidance to simplify the accounting for income taxes by removing certain exceptions and amending certain sections of existing guidance under ASC 740. This amended guidance is effective January 1, 2021 with early adoption permitted as early as January 1, 2020. We are currently assessing the impact the adoption of the amended guidance will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s Credit Agreement Amendments On July 28, 2020, we entered into Amendment No. 1 to the Credit Agreement and Amendment No. 1 to the 364-Day Credit Facility (together, the “Amendments”). The Amendments increased the maximum leverage ratio covenant to 4.25x in the case of the 364-Day Credit Facility and, in the case of the Credit Agreement, to (i) 4.25x through the quarter ended June 30, 2021, and (ii) 3.50x thereafter. Amendment No. 1 to the Credit Agreement also increased the Applicable Margin (as defined in the Credit Agreement) for any borrowings we make under the Credit Agreement if our long-term public debt ratings are BB+/Ba1 or below at the time of borrowing. We have the option to terminate Amendment No. 1 to the Credit Agreement at any time, provided that at the time we deliver a termination notice the leverage ratio as of the end of the most recently ended fiscal quarter did not exceed 3.50x. The Credit Agreement reverts to its original terms on June 30, 2021, or following any such early termination, whichever is earlier. We paid amendment fees of $2.0 in connection with the Amendments. Tax Examination Settlement On July 29, 2020, the Internal Revenue Service notified the Company that the U.S. Federal income tax examination of years 2006 through 2016 has been finalized and effectively settled. As a result, we expect to recognize an income tax benefit of approximately $135.0 in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Principal Geographic Markets</t>
        </is>
      </c>
      <c r="B4" s="4" t="inlineStr">
        <is>
          <t>Our agencies are located in over 100 countries, including every significant world market. Our geographic revenue breakdown is listed below. Three months ended Six months ended Total revenue: 2020 2019 2020 2019 United States $ 1,309.6 $ 1,595.1 $ 2,879.2 $ 3,130.2 International: United Kingdom 159.3 209.8 356.4 416.0 Continental Europe 164.2 209.4 334.0 388.2 Asia Pacific 200.4 258.2 411.8 490.6 Latin America 65.7 101.8 152.5 191.1 Other 126.5 145.9 251.6 265.3 Total International 716.1 925.1 1,506.3 1,751.2 Total Consolidated $ 2,025.7 $ 2,520.2 $ 4,385.5 $ 4,881.4 Three months ended Six months ended Net revenue: 2020 2019 2020 2019 United States $ 1,227.2 $ 1,337.7 $ 2,547.2 $ 2,651.8 International: United Kingdom 147.2 180.4 312.9 350.7 Continental Europe 149.7 183.3 295.7 340.1 Asia Pacific 162.6 205.1 321.4 383.1 Latin America 62.3 92.1 141.6 172.4 Other 104.4 127.3 206.7 232.6 Total International 626.2 788.2 1,278.3 1,478.9 Total Consolidated $ 1,853.4 $ 2,125.9 $ 3,825.5 $ 4,130.7 IAN Three months ended Six months ended Total revenue: 2020 2019 2020 2019 United States $ 1,078.9 $ 1,206.8 $ 2,272.2 $ 2,406.9 International 593.6 752.8 1,219.1 1,414.9 Total IAN $ 1,672.5 $ 1,959.6 $ 3,491.3 $ 3,821.8 Net revenue: United States $ 1,048.4 $ 1,127.0 $ 2,160.3 $ 2,241.2 International 537.3 674.1 1,089.9 1,266.0 Total IAN $ 1,585.7 $ 1,801.1 $ 3,250.2 $ 3,507.2 CMG Three months ended Six months ended Total revenue: 2020 2019 2020 2019 United States $ 230.7 $ 388.3 $ 607.0 $ 723.3 International 122.5 172.3 287.2 336.3 Total CMG $ 353.2 $ 560.6 $ 894.2 $ 1,059.6 Net revenue: United States $ 178.8 $ 210.7 $ 386.9 $ 410.6 International 88.9 114.1 188.4 212.9 Total CMG $ 267.7 $ 324.8 $ 575.3 $ 623.5</t>
        </is>
      </c>
    </row>
    <row r="5">
      <c r="A5" s="4" t="inlineStr">
        <is>
          <t>Contract Balances</t>
        </is>
      </c>
      <c r="B5" s="4" t="inlineStr">
        <is>
          <t>The following table provides information about receivables, contract assets and contract liabilities from contracts with customers. June 30, December 31, Accounts receivable, net of allowance of $81.3 and $40.2, respectively $ 3,146.6 $ 5,209.2 Accounts receivable, billable to clients 1,463.7 1,934.1 Contract assets 46.7 63.0 Contract liabilities (deferred revenue) 557.6 58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Credit Arrangements (Tables)</t>
        </is>
      </c>
      <c r="B1" s="2" t="inlineStr">
        <is>
          <t>6 Months Ended</t>
        </is>
      </c>
    </row>
    <row r="2">
      <c r="B2" s="2" t="inlineStr">
        <is>
          <t>Jun. 30, 2020</t>
        </is>
      </c>
    </row>
    <row r="3">
      <c r="A3" s="3" t="inlineStr">
        <is>
          <t>Debt Disclosure [Abstract]</t>
        </is>
      </c>
    </row>
    <row r="4">
      <c r="A4" s="4" t="inlineStr">
        <is>
          <t>Summary of Carrying Amounts and Fair Values of Long-term Debt</t>
        </is>
      </c>
      <c r="B4" s="4" t="inlineStr">
        <is>
          <t>A summary of the carrying amounts of our long-term debt is listed below. Effective Interest Rate June 30, December 31, 3.50% Senior Notes due 2020 (less unamortized discount and issuance costs of $0.1 and $0.4, respectively) 3.89% $ 499.5 $ 498.5 3.75% Senior Notes due 2021 (less unamortized discount and issuance costs of $0.2 and $1.3, respectively) 3.98% 498.5 497.9 4.00% Senior Notes due 2022 (less unamortized discount and issuance costs of $0.6 and $0.4, respectively) 4.13% 249.0 248.7 3.75% Senior Notes due 2023 (less unamortized discount and issuance costs of $0.4 and $1.1, respectively) 4.32% 498.5 498.2 4.20% Senior Notes due 2024 (less unamortized discount and issuance costs of $0.4 and $1.6, respectively) 4.24% 498.0 497.8 4.65% Senior Notes due 2028 (less unamortized discount and issuance costs of $1.4 and $3.7, respectively) 4.78% 494.9 494.6 4.75% Senior Notes due 2030 (less unamortized discount and issuance costs of $3.7 and $6.0, respectively) 4.92% 640.3 — 5.40% Senior Notes due 2048 (less unamortized discount and issuance costs of $2.7 and $5.3, respectively) 5.48% 492.0 491.9 Other notes payable and capitalized leases 44.0 46.3 Total long-term debt 3,914.7 3,273.9 Less: current portion 503.0 502.0 Long-term debt, excluding current portion $ 3,411.7 $ 2,77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cquisitions (Tables)</t>
        </is>
      </c>
      <c r="B1" s="2" t="inlineStr">
        <is>
          <t>6 Months Ended</t>
        </is>
      </c>
    </row>
    <row r="2">
      <c r="B2" s="2" t="inlineStr">
        <is>
          <t>Jun. 30, 2020</t>
        </is>
      </c>
    </row>
    <row r="3">
      <c r="A3" s="3" t="inlineStr">
        <is>
          <t>Business Combinations [Abstract]</t>
        </is>
      </c>
    </row>
    <row r="4">
      <c r="A4" s="4" t="inlineStr">
        <is>
          <t>Redeemable Noncontrolling Interest [Table Text Block]</t>
        </is>
      </c>
      <c r="B4" s="4" t="inlineStr">
        <is>
          <t>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Six months ended 2020 2019 Balance at beginning of period $ 164.7 $ 167.9 Change in related noncontrolling interests balance (3.1 ) 0.2 Changes in redemption value of redeemable noncontrolling interests: Additions 0.0 24.3 Redemptions (2.5 ) (3.1 ) Redemption value adjustments (3.9 ) (1.0 ) Balance at end of period $ 155.2 $ 1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sets forth basic and diluted (loss) earnings per common share available to IPG common stockholders. Three months ended Six Months Ended 2020 2019 2020 2019 Net (loss) income available to IPG common stockholders $ (45.6 ) $ 169.5 $ (40.9 ) $ 161.5 Weighted-average number of common shares outstanding - basic 389.4 386.2 388.5 385.4 Dilutive effect of stock options and restricted shares N/A 5.0 N/A 4.7 Weighted-average number of common shares outstanding - diluted 389.4 391.2 388.5 390.1 (Loss) earnings per share available to IPG common stockholders: Basic $ (0.12 ) $ 0.44 $ (0.11 ) $ 0.42 Diluted $ (0.12 ) $ 0.43 $ (0.11 ) $ 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pplementary Data (Tables)</t>
        </is>
      </c>
      <c r="B1" s="2" t="inlineStr">
        <is>
          <t>6 Months Ended</t>
        </is>
      </c>
    </row>
    <row r="2">
      <c r="B2" s="2" t="inlineStr">
        <is>
          <t>Jun. 30, 2020</t>
        </is>
      </c>
    </row>
    <row r="3">
      <c r="A3" s="3" t="inlineStr">
        <is>
          <t>Supplementary Data [Abstract]</t>
        </is>
      </c>
    </row>
    <row r="4">
      <c r="A4" s="4" t="inlineStr">
        <is>
          <t>Accrued Liabilities</t>
        </is>
      </c>
      <c r="B4" s="4" t="inlineStr">
        <is>
          <t>The following table presents the components of accrued liabilities. June 30, December 31, Salaries, benefits and related expenses $ 360.3 $ 494.1 Acquisition obligations 53.0 45.7 Interest 47.0 38.8 Restructuring charges 32.5 1.6 Income taxes payable 21.1 43.2 Office and related expenses 17.7 26.9 Other 67.7 92.5 Total accrued liabilities $ 599.3 $ 742.8</t>
        </is>
      </c>
    </row>
    <row r="5">
      <c r="A5" s="4" t="inlineStr">
        <is>
          <t>Other Income (Expense), Net</t>
        </is>
      </c>
      <c r="B5" s="4" t="inlineStr">
        <is>
          <t>Results of operations for the three and six months ended June 30, 2020 and 2019 include certain items that are not directly associated with our revenue-producing operations. Three months ended Six months ended 2020 2019 2020 2019 Net losses on sales of businesses $ (19.9 ) $ (3.2 ) $ (43.2 ) $ (11.8 ) Other (1.6 ) (0.6 ) (0.1 ) 1.1 Total other expense, net $ (21.5 ) $ (3.8 ) $ (43.3 )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Charges [Abstract]</t>
        </is>
      </c>
    </row>
    <row r="4">
      <c r="A4" s="4" t="inlineStr">
        <is>
          <t>Restructuring and Related Costs [Table Text Block]</t>
        </is>
      </c>
      <c r="B4" s="4" t="inlineStr">
        <is>
          <t xml:space="preserve"> Three months ended Six months ended 2020 2019 2020 2019 Severance and termination costs $ 44.6 $ 2.1 $ 44.6 $ 22.0 Lease impairment costs 65.7 0.0 65.7 11.9 Other restructuring costs 2.3 0.0 2.3 0.0 Total restructuring charges $ 112.6 $ 2.1 $ 112.6 $ 33.9</t>
        </is>
      </c>
    </row>
    <row r="5">
      <c r="A5" s="4" t="inlineStr">
        <is>
          <t>Schedule of Restructuring activities related to the 2020 Plan [Table Text Block]</t>
        </is>
      </c>
      <c r="B5" s="4" t="inlineStr">
        <is>
          <t>A summary of the restructuring activities related to the 2020 Plan is as follows: 2020 Plan Restructuring Expense Non-Cash Items Cash Payments Liability at June 30, 2020 Severance and termination costs $ 44.6 $ 0.7 $ 10.1 $ 33.8 Lease impairment costs 65.7 65.7 0.0 0.0 Other 2.3 1.2 1.1 0.0 Total $ 112.6 $ 67.6 $ 11.2 $ 3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Tables)</t>
        </is>
      </c>
      <c r="B1" s="2" t="inlineStr">
        <is>
          <t>6 Months Ended</t>
        </is>
      </c>
    </row>
    <row r="2">
      <c r="B2" s="2" t="inlineStr">
        <is>
          <t>Jun. 30, 2020</t>
        </is>
      </c>
    </row>
    <row r="3">
      <c r="A3" s="3" t="inlineStr">
        <is>
          <t>Share-based Payment Arrangement, Additional Disclosure [Abstract]</t>
        </is>
      </c>
    </row>
    <row r="4">
      <c r="A4" s="4" t="inlineStr">
        <is>
          <t>Stock-based Compensation Awards</t>
        </is>
      </c>
      <c r="B4" s="4" t="inlineStr">
        <is>
          <t xml:space="preserve">We issued the following stock-based awards under the 2019 Performance Incentive Plan (the "2019 PIP") during the six months ended June 30, 2020 . Awards Weighted-average grant-date fair value (per award) Restricted stock (shares or units) 2.2 $ 20.76 Performance-based stock (shares) 2.3 $ 18.70 Total stock-based compensation awards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9 $ (697.7 ) $ (3.5 ) $ (228.8 ) $ (930.0 ) Other comprehensive (loss) income before reclassifications (102.3 ) (0.9 ) 0.4 (102.8 ) Amount reclassified from accumulated other comprehensive loss, net of tax (0.3 ) 1.1 2.9 3.7 Balance as of June 30, 2020 $ (800.3 ) $ (3.3 ) $ (225.5 ) $ (1,029.1 ) Foreign Currency Translation Adjustments Derivative Instruments Defined Benefit Pension and Other Postretirement Plans Total Balance as of December 31, 2018 $ (716.4 ) $ (5.3 ) $ (219.4 ) $ (941.1 ) Other comprehensive income before reclassifications 12.3 0.0 1.5 13.8 Amount reclassified from accumulated other comprehensive loss, net of tax 5.8 1.0 2.6 9.4 Balance as of June 30, 2019 $ (698.3 ) $ (4.3 ) $ (215.3 ) $ (917.9 )</t>
        </is>
      </c>
    </row>
    <row r="5">
      <c r="A5" s="4" t="inlineStr">
        <is>
          <t>Reclassification out of Accumulated Other Comprehensive Income</t>
        </is>
      </c>
      <c r="B5" s="4" t="inlineStr">
        <is>
          <t xml:space="preserve">Amounts reclassified from accumulated other comprehensive loss, net of tax, for the three and six months ended June 30, 2020 and 2019 are as follows: Three months ended Six months ended Affected Line Item in the Consolidated Statements of Operations 2020 2019 2020 2019 Foreign currency translation adjustments $ 3.3 $ 4.6 $ (0.3 ) $ 5.8 Other expense, net Losses on derivative instruments 0.6 0.6 1.2 1.2 Interest expense Amortization of defined benefit pension and postretirement plan items 1.8 1.6 3.7 3.3 Other expense, net Tax effect (0.4 ) (0.4 ) (0.9 ) (0.9 ) Provision for income taxes Total amount reclassified from accumulated other comprehensive loss, net of tax $ 5.3 $ 6.4 $ 3.7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3.9</v>
      </c>
      <c r="C4" s="6" t="n">
        <v>172.8</v>
      </c>
      <c r="D4" s="6" t="n">
        <v>-41.3</v>
      </c>
      <c r="E4" s="6" t="n">
        <v>163.3</v>
      </c>
    </row>
    <row r="5">
      <c r="A5" s="3" t="inlineStr">
        <is>
          <t>Foreign currency translation:</t>
        </is>
      </c>
    </row>
    <row r="6">
      <c r="A6" s="4" t="inlineStr">
        <is>
          <t>Foreign currency translation adjustments</t>
        </is>
      </c>
      <c r="B6" s="7" t="n">
        <v>42.8</v>
      </c>
      <c r="C6" s="7" t="n">
        <v>4.2</v>
      </c>
      <c r="D6" s="7" t="n">
        <v>-104.8</v>
      </c>
      <c r="E6" s="7" t="n">
        <v>12.5</v>
      </c>
    </row>
    <row r="7">
      <c r="A7" s="4" t="inlineStr">
        <is>
          <t>Reclassification adjustments recognized in net income (loss)</t>
        </is>
      </c>
      <c r="B7" s="7" t="n">
        <v>3.3</v>
      </c>
      <c r="C7" s="7" t="n">
        <v>4.6</v>
      </c>
      <c r="D7" s="7" t="n">
        <v>-0.3</v>
      </c>
      <c r="E7" s="7" t="n">
        <v>5.8</v>
      </c>
    </row>
    <row r="8">
      <c r="A8" s="4" t="inlineStr">
        <is>
          <t>Foreign currency transaction and translation adjustment, net of tax</t>
        </is>
      </c>
      <c r="B8" s="7" t="n">
        <v>46.1</v>
      </c>
      <c r="C8" s="7" t="n">
        <v>8.800000000000001</v>
      </c>
      <c r="D8" s="7" t="n">
        <v>-105.1</v>
      </c>
      <c r="E8" s="7" t="n">
        <v>18.3</v>
      </c>
    </row>
    <row r="9">
      <c r="A9" s="3" t="inlineStr">
        <is>
          <t>Derivative Instrument:</t>
        </is>
      </c>
    </row>
    <row r="10">
      <c r="A10" s="4" t="inlineStr">
        <is>
          <t>Other Comprehensive Income (Loss), Unrealized Gain (Loss) on Derivatives Arising During Period, before Tax</t>
        </is>
      </c>
      <c r="B10" s="7" t="n">
        <v>-0.5</v>
      </c>
      <c r="C10" s="5" t="n">
        <v>0</v>
      </c>
      <c r="D10" s="7" t="n">
        <v>-0.9</v>
      </c>
      <c r="E10" s="5" t="n">
        <v>0</v>
      </c>
    </row>
    <row r="11">
      <c r="A11" s="4" t="inlineStr">
        <is>
          <t>Recognition of previously unrealized losses in net income (loss)</t>
        </is>
      </c>
      <c r="B11" s="7" t="n">
        <v>0.6</v>
      </c>
      <c r="C11" s="7" t="n">
        <v>0.6</v>
      </c>
      <c r="D11" s="7" t="n">
        <v>1.2</v>
      </c>
      <c r="E11" s="7" t="n">
        <v>1.2</v>
      </c>
    </row>
    <row r="12">
      <c r="A12" s="4" t="inlineStr">
        <is>
          <t>Income tax effect</t>
        </is>
      </c>
      <c r="B12" s="5" t="n">
        <v>0</v>
      </c>
      <c r="C12" s="7" t="n">
        <v>-0.1</v>
      </c>
      <c r="D12" s="7" t="n">
        <v>-0.1</v>
      </c>
      <c r="E12" s="7" t="n">
        <v>-0.2</v>
      </c>
    </row>
    <row r="13">
      <c r="A13" s="4" t="inlineStr">
        <is>
          <t>Net unrecognized gains on derivative instruments, net of tax</t>
        </is>
      </c>
      <c r="B13" s="7" t="n">
        <v>0.1</v>
      </c>
      <c r="C13" s="7" t="n">
        <v>0.5</v>
      </c>
      <c r="D13" s="7" t="n">
        <v>0.2</v>
      </c>
      <c r="E13" s="5" t="n">
        <v>1</v>
      </c>
    </row>
    <row r="14">
      <c r="A14" s="3" t="inlineStr">
        <is>
          <t>Defined benefit pension and other postretirement plans:</t>
        </is>
      </c>
    </row>
    <row r="15">
      <c r="A15" s="4" t="inlineStr">
        <is>
          <t>Net actuarial gains (losses) for the period</t>
        </is>
      </c>
      <c r="B15" s="7" t="n">
        <v>2.2</v>
      </c>
      <c r="C15" s="7" t="n">
        <v>0.7</v>
      </c>
      <c r="D15" s="7" t="n">
        <v>2.2</v>
      </c>
      <c r="E15" s="7" t="n">
        <v>0.7</v>
      </c>
    </row>
    <row r="16">
      <c r="A16" s="4" t="inlineStr">
        <is>
          <t>Amortization of unrecognized losses, transition obligation and prior service cost included in net income (loss)</t>
        </is>
      </c>
      <c r="B16" s="7" t="n">
        <v>1.8</v>
      </c>
      <c r="C16" s="7" t="n">
        <v>1.6</v>
      </c>
      <c r="D16" s="7" t="n">
        <v>3.7</v>
      </c>
      <c r="E16" s="7" t="n">
        <v>3.3</v>
      </c>
    </row>
    <row r="17">
      <c r="A17" s="4" t="inlineStr">
        <is>
          <t>Other</t>
        </is>
      </c>
      <c r="B17" s="7" t="n">
        <v>-0.1</v>
      </c>
      <c r="C17" s="7" t="n">
        <v>0.6</v>
      </c>
      <c r="D17" s="7" t="n">
        <v>-1.4</v>
      </c>
      <c r="E17" s="7" t="n">
        <v>0.3</v>
      </c>
    </row>
    <row r="18">
      <c r="A18" s="4" t="inlineStr">
        <is>
          <t>Income tax effect</t>
        </is>
      </c>
      <c r="B18" s="7" t="n">
        <v>-0.9</v>
      </c>
      <c r="C18" s="7" t="n">
        <v>-0.1</v>
      </c>
      <c r="D18" s="7" t="n">
        <v>-1.2</v>
      </c>
      <c r="E18" s="7" t="n">
        <v>-0.2</v>
      </c>
    </row>
    <row r="19">
      <c r="A19" s="4" t="inlineStr">
        <is>
          <t>Defined benefit pension and other postretirement plans adjustment, net of tax</t>
        </is>
      </c>
      <c r="B19" s="5" t="n">
        <v>3</v>
      </c>
      <c r="C19" s="7" t="n">
        <v>2.8</v>
      </c>
      <c r="D19" s="7" t="n">
        <v>3.3</v>
      </c>
      <c r="E19" s="7" t="n">
        <v>4.1</v>
      </c>
    </row>
    <row r="20">
      <c r="A20" s="4" t="inlineStr">
        <is>
          <t>Other comprehensive loss, net of tax</t>
        </is>
      </c>
      <c r="B20" s="7" t="n">
        <v>49.2</v>
      </c>
      <c r="C20" s="7" t="n">
        <v>12.1</v>
      </c>
      <c r="D20" s="7" t="n">
        <v>-101.6</v>
      </c>
      <c r="E20" s="7" t="n">
        <v>23.4</v>
      </c>
    </row>
    <row r="21">
      <c r="A21" s="4" t="inlineStr">
        <is>
          <t>TOTAL COMPREHENSIVE (LOSS) INCOME</t>
        </is>
      </c>
      <c r="B21" s="7" t="n">
        <v>5.3</v>
      </c>
      <c r="C21" s="7" t="n">
        <v>184.9</v>
      </c>
      <c r="D21" s="7" t="n">
        <v>-142.9</v>
      </c>
      <c r="E21" s="7" t="n">
        <v>186.7</v>
      </c>
    </row>
    <row r="22">
      <c r="A22" s="4" t="inlineStr">
        <is>
          <t>Less: comprehensive income attributable to noncontrolling interests</t>
        </is>
      </c>
      <c r="B22" s="7" t="n">
        <v>1.3</v>
      </c>
      <c r="C22" s="7" t="n">
        <v>3.6</v>
      </c>
      <c r="D22" s="7" t="n">
        <v>-2.9</v>
      </c>
      <c r="E22" s="5" t="n">
        <v>2</v>
      </c>
    </row>
    <row r="23">
      <c r="A23" s="4" t="inlineStr">
        <is>
          <t>COMPREHENSIVE (LOSS) INCOME ATTRIBUTABLE TO IPG</t>
        </is>
      </c>
      <c r="B23" s="9" t="n">
        <v>4</v>
      </c>
      <c r="C23" s="6" t="n">
        <v>181.3</v>
      </c>
      <c r="D23" s="9" t="n">
        <v>-140</v>
      </c>
      <c r="E23" s="6" t="n">
        <v>18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0</t>
        </is>
      </c>
    </row>
    <row r="3">
      <c r="A3" s="3" t="inlineStr">
        <is>
          <t>Defined Benefit Plans and Other Postretirement Benefit Plans Disclosures [Abstract]</t>
        </is>
      </c>
    </row>
    <row r="4">
      <c r="A4" s="4" t="inlineStr">
        <is>
          <t>Schedule of Net Periodic Costs</t>
        </is>
      </c>
      <c r="B4" s="4" t="inlineStr">
        <is>
          <t>The components of net periodic cost for the Domestic Pension Plan, the significant foreign pension plans and the domestic postretirement benefit plan are listed below. Domestic Pension Plan Foreign Pension Plans Domestic Postretirement Benefit Plan Three Months Ended June 30, 2020 2019 2020 2019 2020 2019 Service cost $ 0.0 $ 0.0 $ 1.1 $ 1.1 $ 0.0 $ 0.0 Interest cost 0.9 1.2 2.3 3.1 0.2 0.3 Expected return on plan assets (1.4 ) (1.4 ) (4.6 ) (4.4 ) 0.0 0.0 Amortization of: Prior service cost (credit) 0.0 0.0 0.1 0.1 0.0 (0.1 ) Unrecognized actuarial losses 0.4 0.4 1.3 1.2 0.0 0.0 Net periodic cost $ (0.1 ) $ 0.2 $ 0.2 $ 1.1 $ 0.2 $ 0.2 Domestic Pension Plan Foreign Pension Plans Domestic Postretirement Benefit Plan Six Months Ended June 30, 2020 2019 2020 2019 2020 2019 Service cost $ 0.0 $ 0.0 $ 2.3 $ 2.3 $ 0.0 $ 0.0 Interest cost 1.9 2.4 4.6 6.3 0.4 0.6 Expected return on plan assets (2.8 ) (2.9 ) (9.3 ) (8.8 ) 0.0 0.0 Amortization of: Prior service cost (credit) 0.0 0.0 0.1 0.1 0.0 (0.1 ) Unrecognized actuarial losses 0.8 0.9 2.7 2.4 0.1 0.0 Net periodic cost $ (0.1 ) $ 0.4 $ 0.4 $ 2.3 $ 0.5 $ 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ized financial information concerning reportable segments</t>
        </is>
      </c>
      <c r="B4" s="4" t="inlineStr">
        <is>
          <t>Summarized financial information concerning our reportable segments is shown in the following table. Three months ended Six months ended 2020 2019 2020 2019 Total revenue: IAN $ 1,672.5 $ 1,959.6 $ 3,491.3 $ 3,821.8 CMG 353.2 560.6 894.2 1,059.6 Total $ 2,025.7 $ 2,520.2 $ 4,385.5 $ 4,881.4 Net revenue: IAN $ 1,585.7 $ 1,801.1 $ 3,250.2 $ 3,507.2 CMG 267.7 324.8 575.3 623.5 Total $ 1,853.4 $ 2,125.9 $ 3,825.5 $ 4,130.7 Segment EBITA 1 : IAN $ 100.4 $ 262.4 $ 199.4 $ 378.4 CMG (26.3 ) 42.9 (4.0 ) 43.3 Corporate and other (11.8 ) (19.8 ) (35.9 ) (64.4 ) Total $ 62.3 $ 285.5 $ 159.5 $ 357.3 Amortization of acquired intangibles: IAN $ 20.8 $ 20.2 $ 41.0 $ 40.7 CMG 1.0 1.1 2.1 2.2 Corporate and other 0.0 0.0 0.0 0.0 Total $ 21.8 $ 21.3 $ 43.1 $ 42.9 Depreciation and amortization 2 : IAN $ 45.3 $ 44.9 $ 90.0 $ 87.0 CMG 5.4 5.2 10.5 10.0 Corporate and other 0.6 1.6 2.3 4.2 Total $ 51.3 $ 51.7 $ 102.8 $ 101.2 Capital expenditures: IAN $ 19.8 $ 35.9 $ 53.5 $ 62.4 CMG 1.3 2.9 2.9 3.9 Corporate and other 6.2 8.5 15.5 13.8 Total $ 27.3 $ 47.3 $ 71.9 $ 80.1 1 Adjusted EBITA is calculated as net (loss) income available to IPG common stockholders before provision for incomes taxes, total (expenses) and other income, equity in net loss of unconsolidated affiliates, net (income) loss attributable to noncontrolling interests and amortization of acquired intangibles. 2 Excludes amortization of acquired intangibles. June 30, December 31, Total assets: IAN $ 12,667.1 $ 15,155.2 CMG 1,528.2 1,725.5 Corporate and other 701.6 871.2 Total $ 14,896.9 $ 17,751.9 The following table presents the reconciliation of segment EBITA to Income before income taxes. Three months ended Six months ended 2020 2019 2020 2019 IAN EBITA $ 100.4 $ 262.4 $ 199.4 $ 378.4 CMG EBITA (26.3 ) 42.9 (4.0 ) 43.3 Corporate and other EBITA (11.8 ) (19.8 ) (35.9 ) (64.4 ) Less: consolidated amortization of acquired intangibles 21.8 21.3 43.1 42.9 Operating income 40.5 264.2 116.4 314.4 Total (expenses) and other income (65.4 ) (47.7 ) (121.3 ) (96.6 ) (Loss) Income before income taxes $ (24.9 ) $ 216.5 $ (4.9 ) $ 21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following tables present information about our financial instruments measured at fair value on a recurring basis as of June 30, 2020 and December 31, 2019 , and indicate the fair value hierarchy of the valuation techniques utilized to determine such fair value. June 30, 2020 Balance Sheet Classification Level 1 Level 2 Level 3 Total Assets Cash equivalents $ 690.2 $ 0.0 $ 0.0 $ 690.2 Cash and cash equivalents Liabilities Contingent acquisition obligations 1 $ 0.0 $ 0.0 $ 96.5 $ 96.5 Accrued liabilities and Other non-current liabilities December 31, 2019 Balance Sheet Classification Level 1 Level 2 Level 3 Total Assets Cash equivalents $ 786.0 $ 0.0 $ 0.0 $ 786.0 Cash and cash equivalents Liabilities Contingent acquisition obligations 1 $ 0.0 $ 0.0 $ 114.1 $ 114.1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7.6 from December 31, 2019 to June 30, 2020 is primarily due to acquisition payments, partially offset by valuation adjustments, an increase in deferred acquisition payments and exercises of put options. The amounts payable within the next twelve months are classified in accrued liabilities; any amounts payable thereafter are classified in other non-current liabilities.</t>
        </is>
      </c>
    </row>
    <row r="5">
      <c r="A5" s="4" t="inlineStr">
        <is>
          <t>Fair Value, Assets and Liabilities Measured on Nonrecurring Basis</t>
        </is>
      </c>
      <c r="B5" s="4" t="inlineStr">
        <is>
          <t>The following table presents information about our financial instruments that are not measured at fair value on a recurring basis as of June 30, 2020 and December 31, 2019 , and indicates the fair value hierarchy of the valuation techniques utilized to determine such fair value. June 30, 2020 December 31, 2019 Level 1 Level 2 Level 3 Total Level 1 Level 2 Level 3 Total Total long-term debt $ 0.0 $ 4,254.0 $ 45.4 $ 4,299.4 $ 0.0 $ 3,520.0 $ 45.5 $ 3,56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Major Geographical Are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s:</t>
        </is>
      </c>
    </row>
    <row r="4">
      <c r="A4" s="4" t="inlineStr">
        <is>
          <t>Total revenue</t>
        </is>
      </c>
      <c r="B4" s="6" t="n">
        <v>2025.7</v>
      </c>
      <c r="C4" s="6" t="n">
        <v>2520.2</v>
      </c>
      <c r="D4" s="6" t="n">
        <v>4385.5</v>
      </c>
      <c r="E4" s="6" t="n">
        <v>4881.4</v>
      </c>
    </row>
    <row r="5">
      <c r="A5" s="4" t="inlineStr">
        <is>
          <t>Net revenue</t>
        </is>
      </c>
      <c r="B5" s="7" t="n">
        <v>1853.4</v>
      </c>
      <c r="C5" s="7" t="n">
        <v>2125.9</v>
      </c>
      <c r="D5" s="7" t="n">
        <v>3825.5</v>
      </c>
      <c r="E5" s="7" t="n">
        <v>4130.7</v>
      </c>
    </row>
    <row r="6">
      <c r="A6" s="4" t="inlineStr">
        <is>
          <t>United States</t>
        </is>
      </c>
    </row>
    <row r="7">
      <c r="A7" s="3" t="inlineStr">
        <is>
          <t>Total revenues:</t>
        </is>
      </c>
    </row>
    <row r="8">
      <c r="A8" s="4" t="inlineStr">
        <is>
          <t>Total revenue</t>
        </is>
      </c>
      <c r="B8" s="7" t="n">
        <v>1309.6</v>
      </c>
      <c r="C8" s="7" t="n">
        <v>1595.1</v>
      </c>
      <c r="D8" s="7" t="n">
        <v>2879.2</v>
      </c>
      <c r="E8" s="7" t="n">
        <v>3130.2</v>
      </c>
    </row>
    <row r="9">
      <c r="A9" s="4" t="inlineStr">
        <is>
          <t>Net revenue</t>
        </is>
      </c>
      <c r="B9" s="7" t="n">
        <v>1227.2</v>
      </c>
      <c r="C9" s="7" t="n">
        <v>1337.7</v>
      </c>
      <c r="D9" s="7" t="n">
        <v>2547.2</v>
      </c>
      <c r="E9" s="7" t="n">
        <v>2651.8</v>
      </c>
    </row>
    <row r="10">
      <c r="A10" s="4" t="inlineStr">
        <is>
          <t>United Kingdom</t>
        </is>
      </c>
    </row>
    <row r="11">
      <c r="A11" s="3" t="inlineStr">
        <is>
          <t>Total revenues:</t>
        </is>
      </c>
    </row>
    <row r="12">
      <c r="A12" s="4" t="inlineStr">
        <is>
          <t>Total revenue</t>
        </is>
      </c>
      <c r="B12" s="7" t="n">
        <v>159.3</v>
      </c>
      <c r="C12" s="7" t="n">
        <v>209.8</v>
      </c>
      <c r="D12" s="7" t="n">
        <v>356.4</v>
      </c>
      <c r="E12" s="5" t="n">
        <v>416</v>
      </c>
    </row>
    <row r="13">
      <c r="A13" s="4" t="inlineStr">
        <is>
          <t>Net revenue</t>
        </is>
      </c>
      <c r="B13" s="7" t="n">
        <v>147.2</v>
      </c>
      <c r="C13" s="7" t="n">
        <v>180.4</v>
      </c>
      <c r="D13" s="7" t="n">
        <v>312.9</v>
      </c>
      <c r="E13" s="7" t="n">
        <v>350.7</v>
      </c>
    </row>
    <row r="14">
      <c r="A14" s="4" t="inlineStr">
        <is>
          <t>Continental Europe</t>
        </is>
      </c>
    </row>
    <row r="15">
      <c r="A15" s="3" t="inlineStr">
        <is>
          <t>Total revenues:</t>
        </is>
      </c>
    </row>
    <row r="16">
      <c r="A16" s="4" t="inlineStr">
        <is>
          <t>Total revenue</t>
        </is>
      </c>
      <c r="B16" s="7" t="n">
        <v>164.2</v>
      </c>
      <c r="C16" s="7" t="n">
        <v>209.4</v>
      </c>
      <c r="D16" s="5" t="n">
        <v>334</v>
      </c>
      <c r="E16" s="7" t="n">
        <v>388.2</v>
      </c>
    </row>
    <row r="17">
      <c r="A17" s="4" t="inlineStr">
        <is>
          <t>Net revenue</t>
        </is>
      </c>
      <c r="B17" s="7" t="n">
        <v>149.7</v>
      </c>
      <c r="C17" s="7" t="n">
        <v>183.3</v>
      </c>
      <c r="D17" s="7" t="n">
        <v>295.7</v>
      </c>
      <c r="E17" s="7" t="n">
        <v>340.1</v>
      </c>
    </row>
    <row r="18">
      <c r="A18" s="4" t="inlineStr">
        <is>
          <t>Asia Pacific</t>
        </is>
      </c>
    </row>
    <row r="19">
      <c r="A19" s="3" t="inlineStr">
        <is>
          <t>Total revenues:</t>
        </is>
      </c>
    </row>
    <row r="20">
      <c r="A20" s="4" t="inlineStr">
        <is>
          <t>Total revenue</t>
        </is>
      </c>
      <c r="B20" s="7" t="n">
        <v>200.4</v>
      </c>
      <c r="C20" s="7" t="n">
        <v>258.2</v>
      </c>
      <c r="D20" s="7" t="n">
        <v>411.8</v>
      </c>
      <c r="E20" s="7" t="n">
        <v>490.6</v>
      </c>
    </row>
    <row r="21">
      <c r="A21" s="4" t="inlineStr">
        <is>
          <t>Net revenue</t>
        </is>
      </c>
      <c r="B21" s="7" t="n">
        <v>162.6</v>
      </c>
      <c r="C21" s="7" t="n">
        <v>205.1</v>
      </c>
      <c r="D21" s="7" t="n">
        <v>321.4</v>
      </c>
      <c r="E21" s="7" t="n">
        <v>383.1</v>
      </c>
    </row>
    <row r="22">
      <c r="A22" s="4" t="inlineStr">
        <is>
          <t>Latin America</t>
        </is>
      </c>
    </row>
    <row r="23">
      <c r="A23" s="3" t="inlineStr">
        <is>
          <t>Total revenues:</t>
        </is>
      </c>
    </row>
    <row r="24">
      <c r="A24" s="4" t="inlineStr">
        <is>
          <t>Total revenue</t>
        </is>
      </c>
      <c r="B24" s="7" t="n">
        <v>65.7</v>
      </c>
      <c r="C24" s="7" t="n">
        <v>101.8</v>
      </c>
      <c r="D24" s="7" t="n">
        <v>152.5</v>
      </c>
      <c r="E24" s="7" t="n">
        <v>191.1</v>
      </c>
    </row>
    <row r="25">
      <c r="A25" s="4" t="inlineStr">
        <is>
          <t>Net revenue</t>
        </is>
      </c>
      <c r="B25" s="7" t="n">
        <v>62.3</v>
      </c>
      <c r="C25" s="7" t="n">
        <v>92.09999999999999</v>
      </c>
      <c r="D25" s="7" t="n">
        <v>141.6</v>
      </c>
      <c r="E25" s="7" t="n">
        <v>172.4</v>
      </c>
    </row>
    <row r="26">
      <c r="A26" s="4" t="inlineStr">
        <is>
          <t>Other</t>
        </is>
      </c>
    </row>
    <row r="27">
      <c r="A27" s="3" t="inlineStr">
        <is>
          <t>Total revenues:</t>
        </is>
      </c>
    </row>
    <row r="28">
      <c r="A28" s="4" t="inlineStr">
        <is>
          <t>Total revenue</t>
        </is>
      </c>
      <c r="B28" s="7" t="n">
        <v>126.5</v>
      </c>
      <c r="C28" s="7" t="n">
        <v>145.9</v>
      </c>
      <c r="D28" s="7" t="n">
        <v>251.6</v>
      </c>
      <c r="E28" s="7" t="n">
        <v>265.3</v>
      </c>
    </row>
    <row r="29">
      <c r="A29" s="4" t="inlineStr">
        <is>
          <t>Net revenue</t>
        </is>
      </c>
      <c r="B29" s="7" t="n">
        <v>104.4</v>
      </c>
      <c r="C29" s="7" t="n">
        <v>127.3</v>
      </c>
      <c r="D29" s="7" t="n">
        <v>206.7</v>
      </c>
      <c r="E29" s="7" t="n">
        <v>232.6</v>
      </c>
    </row>
    <row r="30">
      <c r="A30" s="4" t="inlineStr">
        <is>
          <t>International</t>
        </is>
      </c>
    </row>
    <row r="31">
      <c r="A31" s="3" t="inlineStr">
        <is>
          <t>Total revenues:</t>
        </is>
      </c>
    </row>
    <row r="32">
      <c r="A32" s="4" t="inlineStr">
        <is>
          <t>Total revenue</t>
        </is>
      </c>
      <c r="B32" s="7" t="n">
        <v>716.1</v>
      </c>
      <c r="C32" s="7" t="n">
        <v>925.1</v>
      </c>
      <c r="D32" s="7" t="n">
        <v>1506.3</v>
      </c>
      <c r="E32" s="7" t="n">
        <v>1751.2</v>
      </c>
    </row>
    <row r="33">
      <c r="A33" s="4" t="inlineStr">
        <is>
          <t>Net revenue</t>
        </is>
      </c>
      <c r="B33" s="7" t="n">
        <v>626.2</v>
      </c>
      <c r="C33" s="7" t="n">
        <v>788.2</v>
      </c>
      <c r="D33" s="7" t="n">
        <v>1278.3</v>
      </c>
      <c r="E33" s="7" t="n">
        <v>1478.9</v>
      </c>
    </row>
    <row r="34">
      <c r="A34" s="4" t="inlineStr">
        <is>
          <t>IAN</t>
        </is>
      </c>
    </row>
    <row r="35">
      <c r="A35" s="3" t="inlineStr">
        <is>
          <t>Total revenues:</t>
        </is>
      </c>
    </row>
    <row r="36">
      <c r="A36" s="4" t="inlineStr">
        <is>
          <t>Total revenue</t>
        </is>
      </c>
      <c r="B36" s="7" t="n">
        <v>1672.5</v>
      </c>
      <c r="C36" s="7" t="n">
        <v>1959.6</v>
      </c>
      <c r="D36" s="7" t="n">
        <v>3491.3</v>
      </c>
      <c r="E36" s="7" t="n">
        <v>3821.8</v>
      </c>
    </row>
    <row r="37">
      <c r="A37" s="4" t="inlineStr">
        <is>
          <t>Net revenue</t>
        </is>
      </c>
      <c r="B37" s="7" t="n">
        <v>1585.7</v>
      </c>
      <c r="C37" s="7" t="n">
        <v>1801.1</v>
      </c>
      <c r="D37" s="7" t="n">
        <v>3250.2</v>
      </c>
      <c r="E37" s="7" t="n">
        <v>3507.2</v>
      </c>
    </row>
    <row r="38">
      <c r="A38" s="4" t="inlineStr">
        <is>
          <t>IAN | United States</t>
        </is>
      </c>
    </row>
    <row r="39">
      <c r="A39" s="3" t="inlineStr">
        <is>
          <t>Total revenues:</t>
        </is>
      </c>
    </row>
    <row r="40">
      <c r="A40" s="4" t="inlineStr">
        <is>
          <t>Total revenue</t>
        </is>
      </c>
      <c r="B40" s="7" t="n">
        <v>1078.9</v>
      </c>
      <c r="C40" s="7" t="n">
        <v>1206.8</v>
      </c>
      <c r="D40" s="7" t="n">
        <v>2272.2</v>
      </c>
      <c r="E40" s="7" t="n">
        <v>2406.9</v>
      </c>
    </row>
    <row r="41">
      <c r="A41" s="4" t="inlineStr">
        <is>
          <t>Net revenue</t>
        </is>
      </c>
      <c r="B41" s="7" t="n">
        <v>1048.4</v>
      </c>
      <c r="C41" s="5" t="n">
        <v>1127</v>
      </c>
      <c r="D41" s="7" t="n">
        <v>2160.3</v>
      </c>
      <c r="E41" s="7" t="n">
        <v>2241.2</v>
      </c>
    </row>
    <row r="42">
      <c r="A42" s="4" t="inlineStr">
        <is>
          <t>IAN | International</t>
        </is>
      </c>
    </row>
    <row r="43">
      <c r="A43" s="3" t="inlineStr">
        <is>
          <t>Total revenues:</t>
        </is>
      </c>
    </row>
    <row r="44">
      <c r="A44" s="4" t="inlineStr">
        <is>
          <t>Total revenue</t>
        </is>
      </c>
      <c r="B44" s="7" t="n">
        <v>593.6</v>
      </c>
      <c r="C44" s="7" t="n">
        <v>752.8</v>
      </c>
      <c r="D44" s="7" t="n">
        <v>1219.1</v>
      </c>
      <c r="E44" s="7" t="n">
        <v>1414.9</v>
      </c>
    </row>
    <row r="45">
      <c r="A45" s="4" t="inlineStr">
        <is>
          <t>Net revenue</t>
        </is>
      </c>
      <c r="B45" s="7" t="n">
        <v>537.3</v>
      </c>
      <c r="C45" s="7" t="n">
        <v>674.1</v>
      </c>
      <c r="D45" s="7" t="n">
        <v>1089.9</v>
      </c>
      <c r="E45" s="5" t="n">
        <v>1266</v>
      </c>
    </row>
    <row r="46">
      <c r="A46" s="4" t="inlineStr">
        <is>
          <t>CMG</t>
        </is>
      </c>
    </row>
    <row r="47">
      <c r="A47" s="3" t="inlineStr">
        <is>
          <t>Total revenues:</t>
        </is>
      </c>
    </row>
    <row r="48">
      <c r="A48" s="4" t="inlineStr">
        <is>
          <t>Total revenue</t>
        </is>
      </c>
      <c r="B48" s="7" t="n">
        <v>353.2</v>
      </c>
      <c r="C48" s="7" t="n">
        <v>560.6</v>
      </c>
      <c r="D48" s="7" t="n">
        <v>894.2</v>
      </c>
      <c r="E48" s="7" t="n">
        <v>1059.6</v>
      </c>
    </row>
    <row r="49">
      <c r="A49" s="4" t="inlineStr">
        <is>
          <t>Net revenue</t>
        </is>
      </c>
      <c r="B49" s="7" t="n">
        <v>267.7</v>
      </c>
      <c r="C49" s="7" t="n">
        <v>324.8</v>
      </c>
      <c r="D49" s="7" t="n">
        <v>575.3</v>
      </c>
      <c r="E49" s="7" t="n">
        <v>623.5</v>
      </c>
    </row>
    <row r="50">
      <c r="A50" s="4" t="inlineStr">
        <is>
          <t>CMG | United States</t>
        </is>
      </c>
    </row>
    <row r="51">
      <c r="A51" s="3" t="inlineStr">
        <is>
          <t>Total revenues:</t>
        </is>
      </c>
    </row>
    <row r="52">
      <c r="A52" s="4" t="inlineStr">
        <is>
          <t>Total revenue</t>
        </is>
      </c>
      <c r="B52" s="7" t="n">
        <v>230.7</v>
      </c>
      <c r="C52" s="7" t="n">
        <v>388.3</v>
      </c>
      <c r="D52" s="5" t="n">
        <v>607</v>
      </c>
      <c r="E52" s="7" t="n">
        <v>723.3</v>
      </c>
    </row>
    <row r="53">
      <c r="A53" s="4" t="inlineStr">
        <is>
          <t>Net revenue</t>
        </is>
      </c>
      <c r="B53" s="7" t="n">
        <v>178.8</v>
      </c>
      <c r="C53" s="7" t="n">
        <v>210.7</v>
      </c>
      <c r="D53" s="7" t="n">
        <v>386.9</v>
      </c>
      <c r="E53" s="7" t="n">
        <v>410.6</v>
      </c>
    </row>
    <row r="54">
      <c r="A54" s="4" t="inlineStr">
        <is>
          <t>CMG | International</t>
        </is>
      </c>
    </row>
    <row r="55">
      <c r="A55" s="3" t="inlineStr">
        <is>
          <t>Total revenues:</t>
        </is>
      </c>
    </row>
    <row r="56">
      <c r="A56" s="4" t="inlineStr">
        <is>
          <t>Total revenue</t>
        </is>
      </c>
      <c r="B56" s="7" t="n">
        <v>122.5</v>
      </c>
      <c r="C56" s="7" t="n">
        <v>172.3</v>
      </c>
      <c r="D56" s="7" t="n">
        <v>287.2</v>
      </c>
      <c r="E56" s="7" t="n">
        <v>336.3</v>
      </c>
    </row>
    <row r="57">
      <c r="A57" s="4" t="inlineStr">
        <is>
          <t>Net revenue</t>
        </is>
      </c>
      <c r="B57" s="6" t="n">
        <v>88.90000000000001</v>
      </c>
      <c r="C57" s="6" t="n">
        <v>114.1</v>
      </c>
      <c r="D57" s="6" t="n">
        <v>188.4</v>
      </c>
      <c r="E57" s="6" t="n">
        <v>21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Contract Balances (Details) - USD ($) $ in Millions</t>
        </is>
      </c>
      <c r="B1" s="2" t="inlineStr">
        <is>
          <t>Jun. 30, 2020</t>
        </is>
      </c>
      <c r="C1" s="2" t="inlineStr">
        <is>
          <t>Dec. 31, 2019</t>
        </is>
      </c>
    </row>
    <row r="2">
      <c r="A2" s="4" t="inlineStr">
        <is>
          <t>Accounts receivable, net of allowance of $81.3 and $40.2, respectively</t>
        </is>
      </c>
      <c r="B2" s="6" t="n">
        <v>3146.6</v>
      </c>
      <c r="C2" s="6" t="n">
        <v>5209.2</v>
      </c>
    </row>
    <row r="3">
      <c r="A3" s="4" t="inlineStr">
        <is>
          <t>Accounts receivable, billable to clients</t>
        </is>
      </c>
      <c r="B3" s="7" t="n">
        <v>1463.7</v>
      </c>
      <c r="C3" s="7" t="n">
        <v>1934.1</v>
      </c>
    </row>
    <row r="4">
      <c r="A4" s="4" t="inlineStr">
        <is>
          <t>Contract assets</t>
        </is>
      </c>
      <c r="B4" s="7" t="n">
        <v>46.7</v>
      </c>
      <c r="C4" s="5" t="n">
        <v>63</v>
      </c>
    </row>
    <row r="5">
      <c r="A5" s="4" t="inlineStr">
        <is>
          <t>Contract liabilities (deferred revenue)</t>
        </is>
      </c>
      <c r="B5" s="7" t="n">
        <v>557.6</v>
      </c>
      <c r="C5" s="6" t="n">
        <v>585.6</v>
      </c>
    </row>
    <row r="6">
      <c r="A6" s="4" t="inlineStr">
        <is>
          <t>Revenue, Remaining Performance Obligation, Amount</t>
        </is>
      </c>
      <c r="B6" s="9" t="n">
        <v>6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6 Months Ended</t>
        </is>
      </c>
    </row>
    <row r="2">
      <c r="B2" s="2" t="inlineStr">
        <is>
          <t>Jun. 30, 2020</t>
        </is>
      </c>
      <c r="C2" s="2" t="inlineStr">
        <is>
          <t>Dec. 31, 2019</t>
        </is>
      </c>
    </row>
    <row r="3">
      <c r="A3" s="3" t="inlineStr">
        <is>
          <t>Debt Instrument [Line Items]</t>
        </is>
      </c>
    </row>
    <row r="4">
      <c r="A4" s="4" t="inlineStr">
        <is>
          <t>Long-term Debt, Gross</t>
        </is>
      </c>
      <c r="B4" s="6" t="n">
        <v>3914.7</v>
      </c>
      <c r="C4" s="6" t="n">
        <v>3273.9</v>
      </c>
    </row>
    <row r="5">
      <c r="A5" s="4" t="inlineStr">
        <is>
          <t>Long-term Debt, Fair Value</t>
        </is>
      </c>
      <c r="B5" s="7" t="n">
        <v>4299.4</v>
      </c>
      <c r="C5" s="7" t="n">
        <v>3565.5</v>
      </c>
    </row>
    <row r="6">
      <c r="A6" s="4" t="inlineStr">
        <is>
          <t>Long-term Debt, Current Maturities</t>
        </is>
      </c>
      <c r="B6" s="5" t="n">
        <v>503</v>
      </c>
      <c r="C6" s="5" t="n">
        <v>502</v>
      </c>
    </row>
    <row r="7">
      <c r="A7" s="4" t="inlineStr">
        <is>
          <t>Long-term Debt, Excluding Current Maturities</t>
        </is>
      </c>
      <c r="B7" s="7" t="n">
        <v>3411.7</v>
      </c>
      <c r="C7" s="7" t="n">
        <v>2771.9</v>
      </c>
    </row>
    <row r="8">
      <c r="A8" s="4" t="inlineStr">
        <is>
          <t>3.50% Notes Due 2020 (less unamortized discount and issuance costs of $0.1 and $0.4, respectively)</t>
        </is>
      </c>
    </row>
    <row r="9">
      <c r="A9" s="3" t="inlineStr">
        <is>
          <t>Debt Instrument [Line Items]</t>
        </is>
      </c>
    </row>
    <row r="10">
      <c r="A10" s="4" t="inlineStr">
        <is>
          <t>Par Value</t>
        </is>
      </c>
      <c r="B10" s="9" t="n">
        <v>500</v>
      </c>
    </row>
    <row r="11">
      <c r="A11" s="4" t="inlineStr">
        <is>
          <t>Maturity Date</t>
        </is>
      </c>
      <c r="B11" s="4" t="inlineStr">
        <is>
          <t>Oct. 1,
		2020</t>
        </is>
      </c>
    </row>
    <row r="12">
      <c r="A12" s="4" t="inlineStr">
        <is>
          <t>Interest Rate Stated Percentage</t>
        </is>
      </c>
      <c r="B12" s="4" t="inlineStr">
        <is>
          <t>3.50%</t>
        </is>
      </c>
    </row>
    <row r="13">
      <c r="A13" s="4" t="inlineStr">
        <is>
          <t>Effective Interest Rate</t>
        </is>
      </c>
      <c r="B13" s="4" t="inlineStr">
        <is>
          <t>3.89%</t>
        </is>
      </c>
    </row>
    <row r="14">
      <c r="A14" s="4" t="inlineStr">
        <is>
          <t>Unamortized Discount</t>
        </is>
      </c>
      <c r="B14" s="6" t="n">
        <v>0.1</v>
      </c>
    </row>
    <row r="15">
      <c r="A15" s="4" t="inlineStr">
        <is>
          <t>Issuance Cost</t>
        </is>
      </c>
      <c r="B15" s="7" t="n">
        <v>0.4</v>
      </c>
    </row>
    <row r="16">
      <c r="A16" s="4" t="inlineStr">
        <is>
          <t>Long-term Debt, Gross</t>
        </is>
      </c>
      <c r="B16" s="7" t="n">
        <v>499.5</v>
      </c>
      <c r="C16" s="7" t="n">
        <v>498.5</v>
      </c>
    </row>
    <row r="17">
      <c r="A17" s="4" t="inlineStr">
        <is>
          <t>3.75% Notes Due 2021 (less unamortized discount and issuance costs of $0.2 and $1.3, respectively)</t>
        </is>
      </c>
    </row>
    <row r="18">
      <c r="A18" s="3" t="inlineStr">
        <is>
          <t>Debt Instrument [Line Items]</t>
        </is>
      </c>
    </row>
    <row r="19">
      <c r="A19" s="4" t="inlineStr">
        <is>
          <t>Par Value</t>
        </is>
      </c>
      <c r="B19" s="9" t="n">
        <v>500</v>
      </c>
    </row>
    <row r="20">
      <c r="A20" s="4" t="inlineStr">
        <is>
          <t>Maturity Date</t>
        </is>
      </c>
      <c r="B20" s="4" t="inlineStr">
        <is>
          <t>Oct. 1,
		2021</t>
        </is>
      </c>
    </row>
    <row r="21">
      <c r="A21" s="4" t="inlineStr">
        <is>
          <t>Interest Rate Stated Percentage</t>
        </is>
      </c>
      <c r="B21" s="4" t="inlineStr">
        <is>
          <t>3.75%</t>
        </is>
      </c>
    </row>
    <row r="22">
      <c r="A22" s="4" t="inlineStr">
        <is>
          <t>Effective Interest Rate</t>
        </is>
      </c>
      <c r="B22" s="4" t="inlineStr">
        <is>
          <t>3.98%</t>
        </is>
      </c>
    </row>
    <row r="23">
      <c r="A23" s="4" t="inlineStr">
        <is>
          <t>Unamortized Discount</t>
        </is>
      </c>
      <c r="B23" s="6" t="n">
        <v>0.2</v>
      </c>
    </row>
    <row r="24">
      <c r="A24" s="4" t="inlineStr">
        <is>
          <t>Issuance Cost</t>
        </is>
      </c>
      <c r="B24" s="7" t="n">
        <v>1.3</v>
      </c>
    </row>
    <row r="25">
      <c r="A25" s="4" t="inlineStr">
        <is>
          <t>Long-term Debt, Gross</t>
        </is>
      </c>
      <c r="B25" s="7" t="n">
        <v>498.5</v>
      </c>
      <c r="C25" s="7" t="n">
        <v>497.9</v>
      </c>
    </row>
    <row r="26">
      <c r="A26" s="4" t="inlineStr">
        <is>
          <t>4.00% Notes Due 2022 (less unamortized discount and issuance costs of $0.6 and $0.4, respectively)</t>
        </is>
      </c>
    </row>
    <row r="27">
      <c r="A27" s="3" t="inlineStr">
        <is>
          <t>Debt Instrument [Line Items]</t>
        </is>
      </c>
    </row>
    <row r="28">
      <c r="A28" s="4" t="inlineStr">
        <is>
          <t>Par Value</t>
        </is>
      </c>
      <c r="B28" s="9" t="n">
        <v>250</v>
      </c>
    </row>
    <row r="29">
      <c r="A29" s="4" t="inlineStr">
        <is>
          <t>Maturity Date</t>
        </is>
      </c>
      <c r="B29" s="4" t="inlineStr">
        <is>
          <t>Mar. 15,
		2022</t>
        </is>
      </c>
    </row>
    <row r="30">
      <c r="A30" s="4" t="inlineStr">
        <is>
          <t>Interest Rate Stated Percentage</t>
        </is>
      </c>
      <c r="B30" s="4" t="inlineStr">
        <is>
          <t>4.00%</t>
        </is>
      </c>
    </row>
    <row r="31">
      <c r="A31" s="4" t="inlineStr">
        <is>
          <t>Effective Interest Rate</t>
        </is>
      </c>
      <c r="B31" s="4" t="inlineStr">
        <is>
          <t>4.13%</t>
        </is>
      </c>
    </row>
    <row r="32">
      <c r="A32" s="4" t="inlineStr">
        <is>
          <t>Unamortized Discount</t>
        </is>
      </c>
      <c r="B32" s="6" t="n">
        <v>0.6</v>
      </c>
    </row>
    <row r="33">
      <c r="A33" s="4" t="inlineStr">
        <is>
          <t>Issuance Cost</t>
        </is>
      </c>
      <c r="B33" s="7" t="n">
        <v>0.4</v>
      </c>
    </row>
    <row r="34">
      <c r="A34" s="4" t="inlineStr">
        <is>
          <t>Long-term Debt, Gross</t>
        </is>
      </c>
      <c r="B34" s="5" t="n">
        <v>249</v>
      </c>
      <c r="C34" s="7" t="n">
        <v>248.7</v>
      </c>
    </row>
    <row r="35">
      <c r="A35" s="4" t="inlineStr">
        <is>
          <t>3.75% Notes Due 2023 (less unamortized discount and issuance costs of $0.4 and $1.1, respectively)</t>
        </is>
      </c>
    </row>
    <row r="36">
      <c r="A36" s="3" t="inlineStr">
        <is>
          <t>Debt Instrument [Line Items]</t>
        </is>
      </c>
    </row>
    <row r="37">
      <c r="A37" s="4" t="inlineStr">
        <is>
          <t>Par Value</t>
        </is>
      </c>
      <c r="B37" s="9" t="n">
        <v>500</v>
      </c>
    </row>
    <row r="38">
      <c r="A38" s="4" t="inlineStr">
        <is>
          <t>Maturity Date</t>
        </is>
      </c>
      <c r="B38" s="4" t="inlineStr">
        <is>
          <t>Feb. 15,
		2023</t>
        </is>
      </c>
    </row>
    <row r="39">
      <c r="A39" s="4" t="inlineStr">
        <is>
          <t>Interest Rate Stated Percentage</t>
        </is>
      </c>
      <c r="B39" s="4" t="inlineStr">
        <is>
          <t>3.75%</t>
        </is>
      </c>
    </row>
    <row r="40">
      <c r="A40" s="4" t="inlineStr">
        <is>
          <t>Effective Interest Rate</t>
        </is>
      </c>
      <c r="B40" s="4" t="inlineStr">
        <is>
          <t>4.32%</t>
        </is>
      </c>
    </row>
    <row r="41">
      <c r="A41" s="4" t="inlineStr">
        <is>
          <t>Unamortized Discount</t>
        </is>
      </c>
      <c r="B41" s="6" t="n">
        <v>0.4</v>
      </c>
    </row>
    <row r="42">
      <c r="A42" s="4" t="inlineStr">
        <is>
          <t>Issuance Cost</t>
        </is>
      </c>
      <c r="B42" s="7" t="n">
        <v>1.1</v>
      </c>
    </row>
    <row r="43">
      <c r="A43" s="4" t="inlineStr">
        <is>
          <t>Long-term Debt, Gross</t>
        </is>
      </c>
      <c r="B43" s="7" t="n">
        <v>498.5</v>
      </c>
      <c r="C43" s="7" t="n">
        <v>498.2</v>
      </c>
    </row>
    <row r="44">
      <c r="A44" s="4" t="inlineStr">
        <is>
          <t>4.20% Notes Due 2024 (less unamortized discount and issuance costs of $0.4 and $1.6, respectively)</t>
        </is>
      </c>
    </row>
    <row r="45">
      <c r="A45" s="3" t="inlineStr">
        <is>
          <t>Debt Instrument [Line Items]</t>
        </is>
      </c>
    </row>
    <row r="46">
      <c r="A46" s="4" t="inlineStr">
        <is>
          <t>Par Value</t>
        </is>
      </c>
      <c r="B46" s="9" t="n">
        <v>500</v>
      </c>
    </row>
    <row r="47">
      <c r="A47" s="4" t="inlineStr">
        <is>
          <t>Maturity Date</t>
        </is>
      </c>
      <c r="B47" s="4" t="inlineStr">
        <is>
          <t>Apr. 15,
		2024</t>
        </is>
      </c>
    </row>
    <row r="48">
      <c r="A48" s="4" t="inlineStr">
        <is>
          <t>Interest Rate Stated Percentage</t>
        </is>
      </c>
      <c r="B48" s="4" t="inlineStr">
        <is>
          <t>4.20%</t>
        </is>
      </c>
    </row>
    <row r="49">
      <c r="A49" s="4" t="inlineStr">
        <is>
          <t>Effective Interest Rate</t>
        </is>
      </c>
      <c r="B49" s="4" t="inlineStr">
        <is>
          <t>4.24%</t>
        </is>
      </c>
    </row>
    <row r="50">
      <c r="A50" s="4" t="inlineStr">
        <is>
          <t>Unamortized Discount</t>
        </is>
      </c>
      <c r="B50" s="6" t="n">
        <v>0.4</v>
      </c>
    </row>
    <row r="51">
      <c r="A51" s="4" t="inlineStr">
        <is>
          <t>Issuance Cost</t>
        </is>
      </c>
      <c r="B51" s="7" t="n">
        <v>1.6</v>
      </c>
    </row>
    <row r="52">
      <c r="A52" s="4" t="inlineStr">
        <is>
          <t>Long-term Debt, Gross</t>
        </is>
      </c>
      <c r="B52" s="5" t="n">
        <v>498</v>
      </c>
      <c r="C52" s="7" t="n">
        <v>497.8</v>
      </c>
    </row>
    <row r="53">
      <c r="A53" s="4" t="inlineStr">
        <is>
          <t>4.65% Notes Due 2028 (less unamortized discount and issuance costs of $1.4 and $3.7, respectively)</t>
        </is>
      </c>
    </row>
    <row r="54">
      <c r="A54" s="3" t="inlineStr">
        <is>
          <t>Debt Instrument [Line Items]</t>
        </is>
      </c>
    </row>
    <row r="55">
      <c r="A55" s="4" t="inlineStr">
        <is>
          <t>Par Value</t>
        </is>
      </c>
      <c r="B55" s="9" t="n">
        <v>500</v>
      </c>
    </row>
    <row r="56">
      <c r="A56" s="4" t="inlineStr">
        <is>
          <t>Maturity Date</t>
        </is>
      </c>
      <c r="B56" s="4" t="inlineStr">
        <is>
          <t>Oct. 1,
		2028</t>
        </is>
      </c>
    </row>
    <row r="57">
      <c r="A57" s="4" t="inlineStr">
        <is>
          <t>Interest Rate Stated Percentage</t>
        </is>
      </c>
      <c r="B57" s="4" t="inlineStr">
        <is>
          <t>4.65%</t>
        </is>
      </c>
    </row>
    <row r="58">
      <c r="A58" s="4" t="inlineStr">
        <is>
          <t>Effective Interest Rate</t>
        </is>
      </c>
      <c r="B58" s="4" t="inlineStr">
        <is>
          <t>4.78%</t>
        </is>
      </c>
    </row>
    <row r="59">
      <c r="A59" s="4" t="inlineStr">
        <is>
          <t>Unamortized Discount</t>
        </is>
      </c>
      <c r="B59" s="6" t="n">
        <v>1.4</v>
      </c>
    </row>
    <row r="60">
      <c r="A60" s="4" t="inlineStr">
        <is>
          <t>Issuance Cost</t>
        </is>
      </c>
      <c r="B60" s="7" t="n">
        <v>3.7</v>
      </c>
    </row>
    <row r="61">
      <c r="A61" s="4" t="inlineStr">
        <is>
          <t>Long-term Debt, Gross</t>
        </is>
      </c>
      <c r="B61" s="7" t="n">
        <v>494.9</v>
      </c>
      <c r="C61" s="7" t="n">
        <v>494.6</v>
      </c>
    </row>
    <row r="62">
      <c r="A62" s="4" t="inlineStr">
        <is>
          <t>4.75% Notes Due 2030 (less unamortized discount and issuance costs of $3.7 and $6.0, respectively)</t>
        </is>
      </c>
    </row>
    <row r="63">
      <c r="A63" s="3" t="inlineStr">
        <is>
          <t>Debt Instrument [Line Items]</t>
        </is>
      </c>
    </row>
    <row r="64">
      <c r="A64" s="4" t="inlineStr">
        <is>
          <t>Par Value</t>
        </is>
      </c>
      <c r="B64" s="9" t="n">
        <v>650</v>
      </c>
    </row>
    <row r="65">
      <c r="A65" s="4" t="inlineStr">
        <is>
          <t>Maturity Date</t>
        </is>
      </c>
      <c r="B65" s="4" t="inlineStr">
        <is>
          <t>Mar. 30,
		2030</t>
        </is>
      </c>
    </row>
    <row r="66">
      <c r="A66" s="4" t="inlineStr">
        <is>
          <t>Interest Rate Stated Percentage</t>
        </is>
      </c>
      <c r="B66" s="4" t="inlineStr">
        <is>
          <t>4.75%</t>
        </is>
      </c>
    </row>
    <row r="67">
      <c r="A67" s="4" t="inlineStr">
        <is>
          <t>Effective Interest Rate</t>
        </is>
      </c>
      <c r="B67" s="4" t="inlineStr">
        <is>
          <t>4.92%</t>
        </is>
      </c>
    </row>
    <row r="68">
      <c r="A68" s="4" t="inlineStr">
        <is>
          <t>Unamortized Discount</t>
        </is>
      </c>
      <c r="B68" s="6" t="n">
        <v>3.7</v>
      </c>
    </row>
    <row r="69">
      <c r="A69" s="4" t="inlineStr">
        <is>
          <t>Issuance Cost</t>
        </is>
      </c>
      <c r="B69" s="5" t="n">
        <v>6</v>
      </c>
    </row>
    <row r="70">
      <c r="A70" s="4" t="inlineStr">
        <is>
          <t>Long-term Debt, Gross</t>
        </is>
      </c>
      <c r="B70" s="7" t="n">
        <v>640.3</v>
      </c>
      <c r="C70" s="5" t="n">
        <v>0</v>
      </c>
    </row>
    <row r="71">
      <c r="A71" s="4" t="inlineStr">
        <is>
          <t>5.40% Notes Due 2048 (less unamortized discount and issuance costs of $2.7 and $5.3, respectively)</t>
        </is>
      </c>
    </row>
    <row r="72">
      <c r="A72" s="3" t="inlineStr">
        <is>
          <t>Debt Instrument [Line Items]</t>
        </is>
      </c>
    </row>
    <row r="73">
      <c r="A73" s="4" t="inlineStr">
        <is>
          <t>Par Value</t>
        </is>
      </c>
      <c r="B73" s="9" t="n">
        <v>500</v>
      </c>
    </row>
    <row r="74">
      <c r="A74" s="4" t="inlineStr">
        <is>
          <t>Maturity Date</t>
        </is>
      </c>
      <c r="B74" s="4" t="inlineStr">
        <is>
          <t>Oct. 1,
		2048</t>
        </is>
      </c>
    </row>
    <row r="75">
      <c r="A75" s="4" t="inlineStr">
        <is>
          <t>Interest Rate Stated Percentage</t>
        </is>
      </c>
      <c r="B75" s="4" t="inlineStr">
        <is>
          <t>5.40%</t>
        </is>
      </c>
    </row>
    <row r="76">
      <c r="A76" s="4" t="inlineStr">
        <is>
          <t>Effective Interest Rate</t>
        </is>
      </c>
      <c r="B76" s="4" t="inlineStr">
        <is>
          <t>5.48%</t>
        </is>
      </c>
    </row>
    <row r="77">
      <c r="A77" s="4" t="inlineStr">
        <is>
          <t>Unamortized Discount</t>
        </is>
      </c>
      <c r="B77" s="6" t="n">
        <v>2.7</v>
      </c>
    </row>
    <row r="78">
      <c r="A78" s="4" t="inlineStr">
        <is>
          <t>Issuance Cost</t>
        </is>
      </c>
      <c r="B78" s="7" t="n">
        <v>5.3</v>
      </c>
    </row>
    <row r="79">
      <c r="A79" s="4" t="inlineStr">
        <is>
          <t>Long-term Debt, Gross</t>
        </is>
      </c>
      <c r="B79" s="5" t="n">
        <v>492</v>
      </c>
      <c r="C79" s="7" t="n">
        <v>491.9</v>
      </c>
    </row>
    <row r="80">
      <c r="A80" s="4" t="inlineStr">
        <is>
          <t>Other notes payable and capitalized leases</t>
        </is>
      </c>
    </row>
    <row r="81">
      <c r="A81" s="3" t="inlineStr">
        <is>
          <t>Debt Instrument [Line Items]</t>
        </is>
      </c>
    </row>
    <row r="82">
      <c r="A82" s="4" t="inlineStr">
        <is>
          <t>Long-term Debt, Gross</t>
        </is>
      </c>
      <c r="B82" s="9" t="n">
        <v>44</v>
      </c>
      <c r="C82" s="6" t="n">
        <v>4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redit Facilities (Details) - USD ($) $ in Millions</t>
        </is>
      </c>
      <c r="B1" s="2" t="inlineStr">
        <is>
          <t>3 Months Ended</t>
        </is>
      </c>
      <c r="C1" s="2" t="inlineStr">
        <is>
          <t>6 Months Ended</t>
        </is>
      </c>
    </row>
    <row r="2">
      <c r="B2" s="2" t="inlineStr">
        <is>
          <t>Mar. 31, 2020</t>
        </is>
      </c>
      <c r="C2" s="2" t="inlineStr">
        <is>
          <t>Jun. 30, 2020</t>
        </is>
      </c>
    </row>
    <row r="3">
      <c r="A3" s="4" t="inlineStr">
        <is>
          <t>Committed credit facility [Member]</t>
        </is>
      </c>
    </row>
    <row r="4">
      <c r="A4" s="3" t="inlineStr">
        <is>
          <t>Short-term Debt [Line Items]</t>
        </is>
      </c>
    </row>
    <row r="5">
      <c r="A5" s="4" t="inlineStr">
        <is>
          <t>Line of Credit Facility, Maximum Borrowing Capacity</t>
        </is>
      </c>
      <c r="C5" s="9" t="n">
        <v>1500</v>
      </c>
    </row>
    <row r="6">
      <c r="A6" s="4" t="inlineStr">
        <is>
          <t>Line of Credit Facility, Available Capacity Increase Amount</t>
        </is>
      </c>
      <c r="C6" s="5" t="n">
        <v>250</v>
      </c>
    </row>
    <row r="7">
      <c r="A7" s="4" t="inlineStr">
        <is>
          <t>Line of Credit Facility, Limit on Letters of Credit</t>
        </is>
      </c>
      <c r="C7" s="5" t="n">
        <v>50</v>
      </c>
    </row>
    <row r="8">
      <c r="A8" s="4" t="inlineStr">
        <is>
          <t>Line of Credit Outstanding, Amount</t>
        </is>
      </c>
      <c r="C8" s="5" t="n">
        <v>0</v>
      </c>
    </row>
    <row r="9">
      <c r="A9" s="4" t="inlineStr">
        <is>
          <t>Letters of Credit Outstanding, Amount</t>
        </is>
      </c>
      <c r="C9" s="7" t="n">
        <v>8.300000000000001</v>
      </c>
    </row>
    <row r="10">
      <c r="A10" s="4" t="inlineStr">
        <is>
          <t>Line of Credit Facility, Remaining Borrowing Capacity</t>
        </is>
      </c>
      <c r="C10" s="7" t="n">
        <v>1491.7</v>
      </c>
    </row>
    <row r="11">
      <c r="A11" s="4" t="inlineStr">
        <is>
          <t>Uncommitted credit facility [Member]</t>
        </is>
      </c>
    </row>
    <row r="12">
      <c r="A12" s="3" t="inlineStr">
        <is>
          <t>Short-term Debt [Line Items]</t>
        </is>
      </c>
    </row>
    <row r="13">
      <c r="A13" s="4" t="inlineStr">
        <is>
          <t>Line of Credit Facility, Maximum Borrowing Capacity</t>
        </is>
      </c>
      <c r="C13" s="7" t="n">
        <v>928.4</v>
      </c>
    </row>
    <row r="14">
      <c r="A14" s="4" t="inlineStr">
        <is>
          <t>Line of Credit Outstanding, Amount</t>
        </is>
      </c>
      <c r="C14" s="7" t="n">
        <v>51.9</v>
      </c>
    </row>
    <row r="15">
      <c r="A15" s="4" t="inlineStr">
        <is>
          <t>Line of Credit Facility, Average Outstanding Amount</t>
        </is>
      </c>
      <c r="C15" s="6" t="n">
        <v>76.40000000000001</v>
      </c>
    </row>
    <row r="16">
      <c r="A16" s="4" t="inlineStr">
        <is>
          <t>Short-term Debt, Weighted Average Interest Rate, over Time</t>
        </is>
      </c>
      <c r="C16" s="4" t="inlineStr">
        <is>
          <t>3.70%</t>
        </is>
      </c>
    </row>
    <row r="17">
      <c r="A17" s="4" t="inlineStr">
        <is>
          <t>364 Day [Member]</t>
        </is>
      </c>
    </row>
    <row r="18">
      <c r="A18" s="3" t="inlineStr">
        <is>
          <t>Short-term Debt [Line Items]</t>
        </is>
      </c>
    </row>
    <row r="19">
      <c r="A19" s="4" t="inlineStr">
        <is>
          <t>Line of Credit Facility, Maximum Borrowing Capacity</t>
        </is>
      </c>
      <c r="C19" s="9" t="n">
        <v>500</v>
      </c>
    </row>
    <row r="20">
      <c r="A20" s="4" t="inlineStr">
        <is>
          <t>Margin for base rate advances</t>
        </is>
      </c>
      <c r="C20" s="4" t="inlineStr">
        <is>
          <t>0.25%</t>
        </is>
      </c>
    </row>
    <row r="21">
      <c r="A21" s="4" t="inlineStr">
        <is>
          <t>Margin for Eurocurrency rate advances</t>
        </is>
      </c>
      <c r="C21" s="4" t="inlineStr">
        <is>
          <t>1.25%</t>
        </is>
      </c>
    </row>
    <row r="22">
      <c r="A22" s="4" t="inlineStr">
        <is>
          <t>Line of Credit Facility, Commitment Fee Percentage</t>
        </is>
      </c>
      <c r="B22" s="4" t="inlineStr">
        <is>
          <t>0.25%</t>
        </is>
      </c>
    </row>
    <row r="23">
      <c r="A23" s="4" t="inlineStr">
        <is>
          <t>Line of Credit Facility, Fair Value of Amount Outstanding</t>
        </is>
      </c>
      <c r="C23"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ercial Paper (Details) $ in Millions</t>
        </is>
      </c>
      <c r="B1" s="2" t="inlineStr">
        <is>
          <t>6 Months Ended</t>
        </is>
      </c>
    </row>
    <row r="2">
      <c r="B2" s="2" t="inlineStr">
        <is>
          <t>Jun. 30, 2020USD ($)</t>
        </is>
      </c>
    </row>
    <row r="3">
      <c r="A3" s="3" t="inlineStr">
        <is>
          <t>Debt Disclosure [Abstract]</t>
        </is>
      </c>
    </row>
    <row r="4">
      <c r="A4" s="4" t="inlineStr">
        <is>
          <t>Commercial paper borrowing capacity</t>
        </is>
      </c>
      <c r="B4" s="9" t="n">
        <v>1500</v>
      </c>
    </row>
    <row r="5">
      <c r="A5" s="4" t="inlineStr">
        <is>
          <t>Debt Instrument, Term</t>
        </is>
      </c>
      <c r="B5" s="4" t="inlineStr">
        <is>
          <t>397 days</t>
        </is>
      </c>
    </row>
    <row r="6">
      <c r="A6" s="4" t="inlineStr">
        <is>
          <t>Commercial Paper</t>
        </is>
      </c>
      <c r="B6" s="9" t="n">
        <v>0</v>
      </c>
    </row>
    <row r="7">
      <c r="A7" s="4" t="inlineStr">
        <is>
          <t>Average amount borrowed under commercial paper during the period</t>
        </is>
      </c>
      <c r="B7" s="6" t="n">
        <v>365.7</v>
      </c>
    </row>
    <row r="8">
      <c r="A8" s="4" t="inlineStr">
        <is>
          <t>Commercial paper weighted average interest rate over time</t>
        </is>
      </c>
      <c r="B8" s="4" t="inlineStr">
        <is>
          <t>1.30%</t>
        </is>
      </c>
    </row>
    <row r="9">
      <c r="A9" s="4" t="inlineStr">
        <is>
          <t>Commercial paper weighted-average maturity days outstanding</t>
        </is>
      </c>
      <c r="B9" s="4" t="inlineStr">
        <is>
          <t>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Credit Arrangements Debt Transactions (Details) - 4.75% Notes Due 2030 (less unamortized discount and issuance costs of $3.7 and $6.0, respectively) $ in Millions</t>
        </is>
      </c>
      <c r="B1" s="2" t="inlineStr">
        <is>
          <t>Jun. 30, 2020USD ($)</t>
        </is>
      </c>
    </row>
    <row r="2">
      <c r="A2" s="3" t="inlineStr">
        <is>
          <t>Debt Instrument [Line Items]</t>
        </is>
      </c>
    </row>
    <row r="3">
      <c r="A3" s="4" t="inlineStr">
        <is>
          <t>Par Value</t>
        </is>
      </c>
      <c r="B3" s="9" t="n">
        <v>650</v>
      </c>
    </row>
    <row r="4">
      <c r="A4" s="4" t="inlineStr">
        <is>
          <t>Debt Instrument, Interest Rate, Stated Percentage</t>
        </is>
      </c>
      <c r="B4" s="4" t="inlineStr">
        <is>
          <t>4.75%</t>
        </is>
      </c>
    </row>
    <row r="5">
      <c r="A5" s="4" t="inlineStr">
        <is>
          <t>Unsecured Debt</t>
        </is>
      </c>
      <c r="B5" s="9" t="n">
        <v>640</v>
      </c>
    </row>
    <row r="6">
      <c r="A6" s="4" t="inlineStr">
        <is>
          <t>Debt Instrument, Unamortized Discount</t>
        </is>
      </c>
      <c r="B6" s="7" t="n">
        <v>3.8</v>
      </c>
    </row>
    <row r="7">
      <c r="A7" s="4" t="inlineStr">
        <is>
          <t>Debt Issuance Costs, Gross</t>
        </is>
      </c>
      <c r="B7" s="6"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quisitions Cash Paid for Acquisitions (Details) - USD ($) $ in Millions</t>
        </is>
      </c>
      <c r="B1" s="2" t="inlineStr">
        <is>
          <t>6 Months Ended</t>
        </is>
      </c>
    </row>
    <row r="2">
      <c r="B2" s="2" t="inlineStr">
        <is>
          <t>Jun. 30, 2020</t>
        </is>
      </c>
      <c r="C2" s="2" t="inlineStr">
        <is>
          <t>Jun. 30, 2019</t>
        </is>
      </c>
    </row>
    <row r="3">
      <c r="A3" s="3" t="inlineStr">
        <is>
          <t>Cash Paid for Acquisitions [Abstract]</t>
        </is>
      </c>
    </row>
    <row r="4">
      <c r="A4" s="4" t="inlineStr">
        <is>
          <t>Payments to Acquire Businesses, Net of Cash Acquired</t>
        </is>
      </c>
      <c r="B4" s="6" t="n">
        <v>2.5</v>
      </c>
      <c r="C4" s="6" t="n">
        <v>0.6</v>
      </c>
    </row>
    <row r="5">
      <c r="A5" s="4" t="inlineStr">
        <is>
          <t>Payments for Previous Acquisition</t>
        </is>
      </c>
      <c r="B5" s="6" t="n">
        <v>32.3</v>
      </c>
      <c r="C5" s="9"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1085.4</v>
      </c>
      <c r="C3" s="6" t="n">
        <v>1192.2</v>
      </c>
    </row>
    <row r="4">
      <c r="A4" s="4" t="inlineStr">
        <is>
          <t>Accounts receivable, net of allowance of $81.3 and $40.2, respectively</t>
        </is>
      </c>
      <c r="B4" s="7" t="n">
        <v>3146.6</v>
      </c>
      <c r="C4" s="7" t="n">
        <v>5209.2</v>
      </c>
    </row>
    <row r="5">
      <c r="A5" s="4" t="inlineStr">
        <is>
          <t>Accounts receivable, billable to clients</t>
        </is>
      </c>
      <c r="B5" s="7" t="n">
        <v>1463.7</v>
      </c>
      <c r="C5" s="7" t="n">
        <v>1934.1</v>
      </c>
    </row>
    <row r="6">
      <c r="A6" s="4" t="inlineStr">
        <is>
          <t>Assets held for sale</t>
        </is>
      </c>
      <c r="B6" s="7" t="n">
        <v>26.6</v>
      </c>
      <c r="C6" s="7" t="n">
        <v>22.8</v>
      </c>
    </row>
    <row r="7">
      <c r="A7" s="4" t="inlineStr">
        <is>
          <t>Other current assets</t>
        </is>
      </c>
      <c r="B7" s="5" t="n">
        <v>492</v>
      </c>
      <c r="C7" s="7" t="n">
        <v>412.4</v>
      </c>
    </row>
    <row r="8">
      <c r="A8" s="4" t="inlineStr">
        <is>
          <t>Total current assets</t>
        </is>
      </c>
      <c r="B8" s="7" t="n">
        <v>6214.3</v>
      </c>
      <c r="C8" s="7" t="n">
        <v>8770.700000000001</v>
      </c>
    </row>
    <row r="9">
      <c r="A9" s="4" t="inlineStr">
        <is>
          <t>Property and equipment, net of accumulated depreciation and amortization of $1,163.7 and $1,116.4, respectively</t>
        </is>
      </c>
      <c r="B9" s="7" t="n">
        <v>717.8</v>
      </c>
      <c r="C9" s="7" t="n">
        <v>778.1</v>
      </c>
    </row>
    <row r="10">
      <c r="A10" s="4" t="inlineStr">
        <is>
          <t>Deferred Income Tax Assets, Net</t>
        </is>
      </c>
      <c r="B10" s="7" t="n">
        <v>287.7</v>
      </c>
      <c r="C10" s="7" t="n">
        <v>252.1</v>
      </c>
    </row>
    <row r="11">
      <c r="A11" s="4" t="inlineStr">
        <is>
          <t>Goodwill</t>
        </is>
      </c>
      <c r="B11" s="7" t="n">
        <v>4842.4</v>
      </c>
      <c r="C11" s="7" t="n">
        <v>4894.4</v>
      </c>
    </row>
    <row r="12">
      <c r="A12" s="4" t="inlineStr">
        <is>
          <t>Other intangible assets</t>
        </is>
      </c>
      <c r="B12" s="7" t="n">
        <v>968.1</v>
      </c>
      <c r="C12" s="7" t="n">
        <v>1014.3</v>
      </c>
    </row>
    <row r="13">
      <c r="A13" s="4" t="inlineStr">
        <is>
          <t>Operating lease right-of-use asset</t>
        </is>
      </c>
      <c r="B13" s="7" t="n">
        <v>1435.8</v>
      </c>
      <c r="C13" s="7" t="n">
        <v>1574.4</v>
      </c>
    </row>
    <row r="14">
      <c r="A14" s="4" t="inlineStr">
        <is>
          <t>Other non-current assets</t>
        </is>
      </c>
      <c r="B14" s="7" t="n">
        <v>430.8</v>
      </c>
      <c r="C14" s="7" t="n">
        <v>467.9</v>
      </c>
    </row>
    <row r="15">
      <c r="A15" s="4" t="inlineStr">
        <is>
          <t>TOTAL ASSETS</t>
        </is>
      </c>
      <c r="B15" s="7" t="n">
        <v>14896.9</v>
      </c>
      <c r="C15" s="7" t="n">
        <v>17751.9</v>
      </c>
    </row>
    <row r="16">
      <c r="A16" s="3" t="inlineStr">
        <is>
          <t>LIABILITIES:</t>
        </is>
      </c>
    </row>
    <row r="17">
      <c r="A17" s="4" t="inlineStr">
        <is>
          <t>Accounts payable</t>
        </is>
      </c>
      <c r="B17" s="7" t="n">
        <v>4328.1</v>
      </c>
      <c r="C17" s="7" t="n">
        <v>7205.4</v>
      </c>
    </row>
    <row r="18">
      <c r="A18" s="4" t="inlineStr">
        <is>
          <t>Accrued liabilities</t>
        </is>
      </c>
      <c r="B18" s="7" t="n">
        <v>599.3</v>
      </c>
      <c r="C18" s="7" t="n">
        <v>742.8</v>
      </c>
    </row>
    <row r="19">
      <c r="A19" s="4" t="inlineStr">
        <is>
          <t>Contract liabilities</t>
        </is>
      </c>
      <c r="B19" s="7" t="n">
        <v>557.6</v>
      </c>
      <c r="C19" s="7" t="n">
        <v>585.6</v>
      </c>
    </row>
    <row r="20">
      <c r="A20" s="4" t="inlineStr">
        <is>
          <t>Short-term borrowings</t>
        </is>
      </c>
      <c r="B20" s="7" t="n">
        <v>51.9</v>
      </c>
      <c r="C20" s="7" t="n">
        <v>52.4</v>
      </c>
    </row>
    <row r="21">
      <c r="A21" s="4" t="inlineStr">
        <is>
          <t>Current portion of long-term debt</t>
        </is>
      </c>
      <c r="B21" s="5" t="n">
        <v>503</v>
      </c>
      <c r="C21" s="5" t="n">
        <v>502</v>
      </c>
    </row>
    <row r="22">
      <c r="A22" s="4" t="inlineStr">
        <is>
          <t>Current portion of operating leases</t>
        </is>
      </c>
      <c r="B22" s="7" t="n">
        <v>258.5</v>
      </c>
      <c r="C22" s="7" t="n">
        <v>267.2</v>
      </c>
    </row>
    <row r="23">
      <c r="A23" s="4" t="inlineStr">
        <is>
          <t>Liabilities held for sale</t>
        </is>
      </c>
      <c r="B23" s="7" t="n">
        <v>68.09999999999999</v>
      </c>
      <c r="C23" s="5" t="n">
        <v>65</v>
      </c>
    </row>
    <row r="24">
      <c r="A24" s="4" t="inlineStr">
        <is>
          <t>Total current liabilities</t>
        </is>
      </c>
      <c r="B24" s="7" t="n">
        <v>6366.5</v>
      </c>
      <c r="C24" s="7" t="n">
        <v>9420.4</v>
      </c>
    </row>
    <row r="25">
      <c r="A25" s="4" t="inlineStr">
        <is>
          <t>Long-term debt</t>
        </is>
      </c>
      <c r="B25" s="7" t="n">
        <v>3411.7</v>
      </c>
      <c r="C25" s="7" t="n">
        <v>2771.9</v>
      </c>
    </row>
    <row r="26">
      <c r="A26" s="4" t="inlineStr">
        <is>
          <t>Non-current operating leases</t>
        </is>
      </c>
      <c r="B26" s="7" t="n">
        <v>1347.7</v>
      </c>
      <c r="C26" s="7" t="n">
        <v>1429.6</v>
      </c>
    </row>
    <row r="27">
      <c r="A27" s="4" t="inlineStr">
        <is>
          <t>Deferred compensation</t>
        </is>
      </c>
      <c r="B27" s="7" t="n">
        <v>375.5</v>
      </c>
      <c r="C27" s="5" t="n">
        <v>425</v>
      </c>
    </row>
    <row r="28">
      <c r="A28" s="4" t="inlineStr">
        <is>
          <t>Other non-current liabilities</t>
        </is>
      </c>
      <c r="B28" s="7" t="n">
        <v>749.2</v>
      </c>
      <c r="C28" s="7" t="n">
        <v>714.7</v>
      </c>
    </row>
    <row r="29">
      <c r="A29" s="4" t="inlineStr">
        <is>
          <t>TOTAL LIABILITIES</t>
        </is>
      </c>
      <c r="B29" s="7" t="n">
        <v>12250.6</v>
      </c>
      <c r="C29" s="7" t="n">
        <v>14761.6</v>
      </c>
    </row>
    <row r="30">
      <c r="A30" s="4" t="inlineStr">
        <is>
          <t>Redeemable noncontrolling interests</t>
        </is>
      </c>
      <c r="B30" s="7" t="n">
        <v>155.2</v>
      </c>
      <c r="C30" s="7" t="n">
        <v>164.7</v>
      </c>
    </row>
    <row r="31">
      <c r="A31" s="3" t="inlineStr">
        <is>
          <t>STOCKHOLDERS' EQUITY:</t>
        </is>
      </c>
    </row>
    <row r="32">
      <c r="A32" s="4" t="inlineStr">
        <is>
          <t>Common stock</t>
        </is>
      </c>
      <c r="B32" s="7" t="n">
        <v>38.9</v>
      </c>
      <c r="C32" s="7" t="n">
        <v>38.7</v>
      </c>
    </row>
    <row r="33">
      <c r="A33" s="4" t="inlineStr">
        <is>
          <t>Additional paid-in capital</t>
        </is>
      </c>
      <c r="B33" s="7" t="n">
        <v>996.3</v>
      </c>
      <c r="C33" s="7" t="n">
        <v>977.3</v>
      </c>
    </row>
    <row r="34">
      <c r="A34" s="4" t="inlineStr">
        <is>
          <t>Retained earnings</t>
        </is>
      </c>
      <c r="B34" s="7" t="n">
        <v>2444.3</v>
      </c>
      <c r="C34" s="7" t="n">
        <v>2689.9</v>
      </c>
    </row>
    <row r="35">
      <c r="A35" s="4" t="inlineStr">
        <is>
          <t>Accumulated other comprehensive loss, net of tax</t>
        </is>
      </c>
      <c r="B35" s="7" t="n">
        <v>-1029.1</v>
      </c>
      <c r="C35" s="5" t="n">
        <v>-930</v>
      </c>
    </row>
    <row r="36">
      <c r="A36" s="4" t="inlineStr">
        <is>
          <t>Total IPG stockholders' equity</t>
        </is>
      </c>
      <c r="B36" s="7" t="n">
        <v>2450.4</v>
      </c>
      <c r="C36" s="7" t="n">
        <v>2775.9</v>
      </c>
    </row>
    <row r="37">
      <c r="A37" s="4" t="inlineStr">
        <is>
          <t>Noncontrolling interests</t>
        </is>
      </c>
      <c r="B37" s="7" t="n">
        <v>40.7</v>
      </c>
      <c r="C37" s="7" t="n">
        <v>49.7</v>
      </c>
    </row>
    <row r="38">
      <c r="A38" s="4" t="inlineStr">
        <is>
          <t>TOTAL STOCKHOLDERS' EQUITY</t>
        </is>
      </c>
      <c r="B38" s="7" t="n">
        <v>2491.1</v>
      </c>
      <c r="C38" s="7" t="n">
        <v>2825.6</v>
      </c>
    </row>
    <row r="39">
      <c r="A39" s="4" t="inlineStr">
        <is>
          <t>TOTAL LIABILITIES AND STOCKHOLDERS' EQUITY</t>
        </is>
      </c>
      <c r="B39" s="7" t="n">
        <v>14896.9</v>
      </c>
      <c r="C39" s="7" t="n">
        <v>17751.9</v>
      </c>
    </row>
    <row r="40">
      <c r="A40" s="3" t="inlineStr">
        <is>
          <t>Parentheticals:</t>
        </is>
      </c>
    </row>
    <row r="41">
      <c r="A41" s="4" t="inlineStr">
        <is>
          <t>Allowance for doubtful accounts receivable</t>
        </is>
      </c>
      <c r="B41" s="7" t="n">
        <v>81.3</v>
      </c>
      <c r="C41" s="7" t="n">
        <v>40.2</v>
      </c>
    </row>
    <row r="42">
      <c r="A42" s="4" t="inlineStr">
        <is>
          <t>Accumulated depreciation, property and equipment</t>
        </is>
      </c>
      <c r="B42" s="6" t="n">
        <v>1163.7</v>
      </c>
      <c r="C42" s="6" t="n">
        <v>11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Redeemable Noncontrolling Interests (Details) - USD ($) $ in Millions</t>
        </is>
      </c>
      <c r="B1" s="2" t="inlineStr">
        <is>
          <t>6 Months Ended</t>
        </is>
      </c>
    </row>
    <row r="2">
      <c r="B2" s="2" t="inlineStr">
        <is>
          <t>Jun. 30, 2020</t>
        </is>
      </c>
      <c r="C2" s="2" t="inlineStr">
        <is>
          <t>Jun. 30, 2019</t>
        </is>
      </c>
    </row>
    <row r="3">
      <c r="A3" s="3" t="inlineStr">
        <is>
          <t>Redeemable Noncontrolling Interests</t>
        </is>
      </c>
    </row>
    <row r="4">
      <c r="A4" s="4" t="inlineStr">
        <is>
          <t>Balance at beginning of period</t>
        </is>
      </c>
      <c r="B4" s="6" t="n">
        <v>164.7</v>
      </c>
      <c r="C4" s="6" t="n">
        <v>167.9</v>
      </c>
    </row>
    <row r="5">
      <c r="A5" s="4" t="inlineStr">
        <is>
          <t>Change in related noncontrolling interests balance</t>
        </is>
      </c>
      <c r="B5" s="7" t="n">
        <v>3.1</v>
      </c>
      <c r="C5" s="7" t="n">
        <v>-0.2</v>
      </c>
    </row>
    <row r="6">
      <c r="A6" s="3" t="inlineStr">
        <is>
          <t>Changes in redemption value of redeemable noncontrolling interests:</t>
        </is>
      </c>
    </row>
    <row r="7">
      <c r="A7" s="4" t="inlineStr">
        <is>
          <t>Additions</t>
        </is>
      </c>
      <c r="B7" s="5" t="n">
        <v>0</v>
      </c>
      <c r="C7" s="7" t="n">
        <v>24.3</v>
      </c>
    </row>
    <row r="8">
      <c r="A8" s="4" t="inlineStr">
        <is>
          <t>Redemptions</t>
        </is>
      </c>
      <c r="B8" s="7" t="n">
        <v>2.5</v>
      </c>
      <c r="C8" s="7" t="n">
        <v>3.1</v>
      </c>
    </row>
    <row r="9">
      <c r="A9" s="4" t="inlineStr">
        <is>
          <t>Redemption value adjustments</t>
        </is>
      </c>
      <c r="B9" s="7" t="n">
        <v>-3.9</v>
      </c>
      <c r="C9" s="5" t="n">
        <v>-1</v>
      </c>
    </row>
    <row r="10">
      <c r="A10" s="4" t="inlineStr">
        <is>
          <t>Balance at end of period</t>
        </is>
      </c>
      <c r="B10" s="6" t="n">
        <v>155.2</v>
      </c>
      <c r="C10" s="6" t="n">
        <v>18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IPG common stockholders</t>
        </is>
      </c>
      <c r="B4" s="6" t="n">
        <v>-45.6</v>
      </c>
      <c r="C4" s="6" t="n">
        <v>169.5</v>
      </c>
      <c r="D4" s="6" t="n">
        <v>-40.9</v>
      </c>
      <c r="E4" s="6" t="n">
        <v>161.5</v>
      </c>
    </row>
    <row r="5">
      <c r="A5" s="4" t="inlineStr">
        <is>
          <t>Weighted-average number of common shares outstanding, Basic</t>
        </is>
      </c>
      <c r="B5" s="7" t="n">
        <v>389.4</v>
      </c>
      <c r="C5" s="7" t="n">
        <v>386.2</v>
      </c>
      <c r="D5" s="7" t="n">
        <v>388.5</v>
      </c>
      <c r="E5" s="7" t="n">
        <v>385.4</v>
      </c>
    </row>
    <row r="6">
      <c r="A6" s="4" t="inlineStr">
        <is>
          <t>Incremental Common Shares Attributable to Dilutive Effect of Share-based Payment Arrangements</t>
        </is>
      </c>
      <c r="C6" s="5" t="n">
        <v>5</v>
      </c>
      <c r="E6" s="7" t="n">
        <v>4.7</v>
      </c>
    </row>
    <row r="7">
      <c r="A7" s="4" t="inlineStr">
        <is>
          <t>Weighted-average number of common shares outstanding, Diluted</t>
        </is>
      </c>
      <c r="B7" s="7" t="n">
        <v>389.4</v>
      </c>
      <c r="C7" s="7" t="n">
        <v>391.2</v>
      </c>
      <c r="D7" s="7" t="n">
        <v>388.5</v>
      </c>
      <c r="E7" s="7" t="n">
        <v>390.1</v>
      </c>
    </row>
    <row r="8">
      <c r="A8" s="4" t="inlineStr">
        <is>
          <t>Loss per share, Basic</t>
        </is>
      </c>
      <c r="B8" s="8" t="n">
        <v>-0.12</v>
      </c>
      <c r="C8" s="8" t="n">
        <v>0.44</v>
      </c>
      <c r="D8" s="8" t="n">
        <v>-0.11</v>
      </c>
      <c r="E8" s="8" t="n">
        <v>0.42</v>
      </c>
    </row>
    <row r="9">
      <c r="A9" s="4" t="inlineStr">
        <is>
          <t>Loss per share, Diluted</t>
        </is>
      </c>
      <c r="B9" s="8" t="n">
        <v>-0.12</v>
      </c>
      <c r="C9" s="8" t="n">
        <v>0.43</v>
      </c>
      <c r="D9" s="8" t="n">
        <v>-0.11</v>
      </c>
      <c r="E9" s="8" t="n">
        <v>0.41</v>
      </c>
    </row>
    <row r="10">
      <c r="A10" s="4" t="inlineStr">
        <is>
          <t>Antidilutive Securities Excluded from Computation of Earnings Per Share, Amount</t>
        </is>
      </c>
      <c r="B10" s="7" t="n">
        <v>2.9</v>
      </c>
      <c r="D10" s="7" t="n">
        <v>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ry Data Accrued Liabilities (Details) - USD ($) $ in Millions</t>
        </is>
      </c>
      <c r="B1" s="2" t="inlineStr">
        <is>
          <t>Jun. 30, 2020</t>
        </is>
      </c>
      <c r="C1" s="2" t="inlineStr">
        <is>
          <t>Dec. 31, 2019</t>
        </is>
      </c>
    </row>
    <row r="2">
      <c r="A2" s="3" t="inlineStr">
        <is>
          <t>Accrued Liabilities [Abstract]</t>
        </is>
      </c>
    </row>
    <row r="3">
      <c r="A3" s="4" t="inlineStr">
        <is>
          <t>Salaries, benefits and related expenses</t>
        </is>
      </c>
      <c r="B3" s="6" t="n">
        <v>360.3</v>
      </c>
      <c r="C3" s="6" t="n">
        <v>494.1</v>
      </c>
    </row>
    <row r="4">
      <c r="A4" s="4" t="inlineStr">
        <is>
          <t>Acquisition obligations</t>
        </is>
      </c>
      <c r="B4" s="5" t="n">
        <v>53</v>
      </c>
      <c r="C4" s="7" t="n">
        <v>45.7</v>
      </c>
    </row>
    <row r="5">
      <c r="A5" s="4" t="inlineStr">
        <is>
          <t>Interest</t>
        </is>
      </c>
      <c r="B5" s="5" t="n">
        <v>47</v>
      </c>
      <c r="C5" s="7" t="n">
        <v>38.8</v>
      </c>
    </row>
    <row r="6">
      <c r="A6" s="4" t="inlineStr">
        <is>
          <t>Restructuring charges</t>
        </is>
      </c>
      <c r="B6" s="7" t="n">
        <v>32.5</v>
      </c>
      <c r="C6" s="7" t="n">
        <v>1.6</v>
      </c>
    </row>
    <row r="7">
      <c r="A7" s="4" t="inlineStr">
        <is>
          <t>Office and related expenses</t>
        </is>
      </c>
      <c r="B7" s="7" t="n">
        <v>17.7</v>
      </c>
      <c r="C7" s="7" t="n">
        <v>26.9</v>
      </c>
    </row>
    <row r="8">
      <c r="A8" s="4" t="inlineStr">
        <is>
          <t>Accrued Income Taxes</t>
        </is>
      </c>
      <c r="B8" s="7" t="n">
        <v>21.1</v>
      </c>
      <c r="C8" s="7" t="n">
        <v>43.2</v>
      </c>
    </row>
    <row r="9">
      <c r="A9" s="4" t="inlineStr">
        <is>
          <t>Other</t>
        </is>
      </c>
      <c r="B9" s="7" t="n">
        <v>67.7</v>
      </c>
      <c r="C9" s="7" t="n">
        <v>92.5</v>
      </c>
    </row>
    <row r="10">
      <c r="A10" s="4" t="inlineStr">
        <is>
          <t>Accrued Liabilities</t>
        </is>
      </c>
      <c r="B10" s="6" t="n">
        <v>599.3</v>
      </c>
      <c r="C10" s="6" t="n">
        <v>7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pplementary Data Other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 Net [Abstract]</t>
        </is>
      </c>
    </row>
    <row r="4">
      <c r="A4" s="4" t="inlineStr">
        <is>
          <t>Gain (Loss) on Disposition of Business</t>
        </is>
      </c>
      <c r="B4" s="6" t="n">
        <v>-19.9</v>
      </c>
      <c r="C4" s="6" t="n">
        <v>-3.2</v>
      </c>
      <c r="D4" s="6" t="n">
        <v>-43.2</v>
      </c>
      <c r="E4" s="6" t="n">
        <v>-11.8</v>
      </c>
    </row>
    <row r="5">
      <c r="A5" s="4" t="inlineStr">
        <is>
          <t>Other Expense, Net, Other</t>
        </is>
      </c>
      <c r="B5" s="7" t="n">
        <v>1.6</v>
      </c>
      <c r="C5" s="7" t="n">
        <v>0.6</v>
      </c>
      <c r="D5" s="7" t="n">
        <v>0.1</v>
      </c>
      <c r="E5" s="7" t="n">
        <v>-1.1</v>
      </c>
    </row>
    <row r="6">
      <c r="A6" s="4" t="inlineStr">
        <is>
          <t>Other Nonoperating Income (Expense)</t>
        </is>
      </c>
      <c r="B6" s="6" t="n">
        <v>-21.5</v>
      </c>
      <c r="C6" s="6" t="n">
        <v>-3.8</v>
      </c>
      <c r="D6" s="6" t="n">
        <v>-43.3</v>
      </c>
      <c r="E6" s="6" t="n">
        <v>-1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ry Data Share Repurchase Program (Details) $ in Millions</t>
        </is>
      </c>
      <c r="B1" s="2" t="inlineStr">
        <is>
          <t>Jun. 30, 2020USD ($)</t>
        </is>
      </c>
    </row>
    <row r="2">
      <c r="A2" s="3" t="inlineStr">
        <is>
          <t>Disclosure of Repurchase Agreements [Abstract]</t>
        </is>
      </c>
    </row>
    <row r="3">
      <c r="A3" s="4" t="inlineStr">
        <is>
          <t>Stock repurchase program, remaining authorized repurchase amount, excluding fees</t>
        </is>
      </c>
      <c r="B3" s="6" t="n">
        <v>3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Data Redeemable Noncontrolling Interests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Redeemable Noncontrolling Interests [Abstract]</t>
        </is>
      </c>
    </row>
    <row r="4">
      <c r="A4" s="4" t="inlineStr">
        <is>
          <t>Redeemable noncontrolling interests</t>
        </is>
      </c>
      <c r="B4" s="6" t="n">
        <v>155.2</v>
      </c>
      <c r="C4" s="6" t="n">
        <v>188.3</v>
      </c>
      <c r="D4" s="6" t="n">
        <v>164.7</v>
      </c>
      <c r="E4" s="6" t="n">
        <v>167.9</v>
      </c>
    </row>
    <row r="5">
      <c r="A5" s="4" t="inlineStr">
        <is>
          <t>Noncontrolling interest related to redeemable noncontrolling interests</t>
        </is>
      </c>
      <c r="B5" s="7" t="n">
        <v>-3.1</v>
      </c>
      <c r="C5" s="7" t="n">
        <v>0.2</v>
      </c>
    </row>
    <row r="6">
      <c r="A6" s="4" t="inlineStr">
        <is>
          <t>Additions</t>
        </is>
      </c>
      <c r="B6" s="5" t="n">
        <v>0</v>
      </c>
      <c r="C6" s="7" t="n">
        <v>24.3</v>
      </c>
    </row>
    <row r="7">
      <c r="A7" s="4" t="inlineStr">
        <is>
          <t>Noncontrolling Interest, Decrease from Redemptions or Purchase of Interests</t>
        </is>
      </c>
      <c r="B7" s="7" t="n">
        <v>-2.5</v>
      </c>
      <c r="C7" s="7" t="n">
        <v>-3.1</v>
      </c>
    </row>
    <row r="8">
      <c r="A8" s="4" t="inlineStr">
        <is>
          <t>Redemption value adjustments</t>
        </is>
      </c>
      <c r="B8" s="6" t="n">
        <v>-3.9</v>
      </c>
      <c r="C8" s="9"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Change in Unrecognized Tax Benefits (Details) $ in Millions</t>
        </is>
      </c>
      <c r="B1" s="2" t="inlineStr">
        <is>
          <t>Jun. 30, 2020USD ($)</t>
        </is>
      </c>
    </row>
    <row r="2">
      <c r="A2" s="4" t="inlineStr">
        <is>
          <t>Minimum [Member]</t>
        </is>
      </c>
    </row>
    <row r="3">
      <c r="A3" s="3" t="inlineStr">
        <is>
          <t>Significant Change in Unrecognized Tax Benefits is Reasonably Possible [Line Items]</t>
        </is>
      </c>
    </row>
    <row r="4">
      <c r="A4" s="4" t="inlineStr">
        <is>
          <t>Decrease in unrecognized tax benefits is reasonably possible</t>
        </is>
      </c>
      <c r="B4" s="9" t="n">
        <v>180</v>
      </c>
    </row>
    <row r="5">
      <c r="A5" s="4" t="inlineStr">
        <is>
          <t>Maximum [Member]</t>
        </is>
      </c>
    </row>
    <row r="6">
      <c r="A6" s="3" t="inlineStr">
        <is>
          <t>Significant Change in Unrecognized Tax Benefits is Reasonably Possible [Line Items]</t>
        </is>
      </c>
    </row>
    <row r="7">
      <c r="A7" s="4" t="inlineStr">
        <is>
          <t>Decrease in unrecognized tax benefits is reasonably possible</t>
        </is>
      </c>
      <c r="B7" s="9" t="n">
        <v>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es Indefinite reinvestment assertion (Details)</t>
        </is>
      </c>
      <c r="B1" s="2" t="inlineStr">
        <is>
          <t>6 Months Ended</t>
        </is>
      </c>
    </row>
    <row r="2">
      <c r="B2" s="2" t="inlineStr">
        <is>
          <t>Jun. 30, 2020USD ($)</t>
        </is>
      </c>
    </row>
    <row r="3">
      <c r="A3" s="3" t="inlineStr">
        <is>
          <t>Indefinite reinvestment assertion [Abstract]</t>
        </is>
      </c>
    </row>
    <row r="4">
      <c r="A4" s="4" t="inlineStr">
        <is>
          <t>Undistributed Earnings of Foreign Subsidiaries</t>
        </is>
      </c>
      <c r="B4" s="9" t="n">
        <v>110000000</v>
      </c>
    </row>
    <row r="5">
      <c r="A5" s="4" t="inlineStr">
        <is>
          <t>Foreign Income Tax Expense (Benefit), Continuing Operations</t>
        </is>
      </c>
      <c r="B5" s="9" t="n">
        <v>1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ucturing Charge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Restructuring Cost and Reserve [Line Items]</t>
        </is>
      </c>
    </row>
    <row r="4">
      <c r="A4" s="4" t="inlineStr">
        <is>
          <t>Restructuring and Related Cost, Number of Positions Eliminated, Inception to Date</t>
        </is>
      </c>
      <c r="B4" s="5" t="n">
        <v>694</v>
      </c>
      <c r="D4" s="5" t="n">
        <v>694</v>
      </c>
    </row>
    <row r="5">
      <c r="A5" s="4" t="inlineStr">
        <is>
          <t>Severance and termination costs</t>
        </is>
      </c>
      <c r="B5" s="9" t="n">
        <v>44600000</v>
      </c>
      <c r="C5" s="9" t="n">
        <v>2100000</v>
      </c>
      <c r="D5" s="9" t="n">
        <v>44600000</v>
      </c>
      <c r="E5" s="9" t="n">
        <v>22000000</v>
      </c>
    </row>
    <row r="6">
      <c r="A6" s="4" t="inlineStr">
        <is>
          <t>Lease impairment costs</t>
        </is>
      </c>
      <c r="B6" s="5" t="n">
        <v>65700000</v>
      </c>
      <c r="C6" s="5" t="n">
        <v>0</v>
      </c>
      <c r="D6" s="5" t="n">
        <v>65700000</v>
      </c>
      <c r="E6" s="5" t="n">
        <v>11900000</v>
      </c>
    </row>
    <row r="7">
      <c r="A7" s="4" t="inlineStr">
        <is>
          <t>Other restructuring costs</t>
        </is>
      </c>
      <c r="B7" s="5" t="n">
        <v>2300000</v>
      </c>
      <c r="C7" s="5" t="n">
        <v>0</v>
      </c>
      <c r="D7" s="5" t="n">
        <v>2300000</v>
      </c>
      <c r="E7" s="5" t="n">
        <v>0</v>
      </c>
    </row>
    <row r="8">
      <c r="A8" s="4" t="inlineStr">
        <is>
          <t>Restructuring charges</t>
        </is>
      </c>
      <c r="B8" s="9" t="n">
        <v>112600000</v>
      </c>
      <c r="C8" s="9" t="n">
        <v>2100000</v>
      </c>
      <c r="D8" s="9" t="n">
        <v>112600000</v>
      </c>
      <c r="E8" s="9" t="n">
        <v>33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harge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112.6</v>
      </c>
      <c r="C4" s="6" t="n">
        <v>2.1</v>
      </c>
      <c r="D4" s="6" t="n">
        <v>112.6</v>
      </c>
      <c r="E4" s="6" t="n">
        <v>33.9</v>
      </c>
    </row>
    <row r="5">
      <c r="A5" s="4" t="inlineStr">
        <is>
          <t>Lease impairment costs</t>
        </is>
      </c>
      <c r="B5" s="6" t="n">
        <v>65.7</v>
      </c>
      <c r="C5" s="9" t="n">
        <v>0</v>
      </c>
      <c r="D5" s="7" t="n">
        <v>65.7</v>
      </c>
      <c r="E5" s="6" t="n">
        <v>11.9</v>
      </c>
    </row>
    <row r="6">
      <c r="A6" s="4" t="inlineStr">
        <is>
          <t>IAN [Member]</t>
        </is>
      </c>
    </row>
    <row r="7">
      <c r="A7" s="3" t="inlineStr">
        <is>
          <t>Restructuring Cost and Reserve [Line Items]</t>
        </is>
      </c>
    </row>
    <row r="8">
      <c r="A8" s="4" t="inlineStr">
        <is>
          <t>Restructuring charges</t>
        </is>
      </c>
      <c r="D8" s="7" t="n">
        <v>68.8</v>
      </c>
    </row>
    <row r="9">
      <c r="A9" s="4" t="inlineStr">
        <is>
          <t>Lease impairment costs</t>
        </is>
      </c>
      <c r="D9" s="7" t="n">
        <v>35.8</v>
      </c>
    </row>
    <row r="10">
      <c r="A10" s="4" t="inlineStr">
        <is>
          <t>CMG [Member]</t>
        </is>
      </c>
    </row>
    <row r="11">
      <c r="A11" s="3" t="inlineStr">
        <is>
          <t>Restructuring Cost and Reserve [Line Items]</t>
        </is>
      </c>
    </row>
    <row r="12">
      <c r="A12" s="4" t="inlineStr">
        <is>
          <t>Restructuring charges</t>
        </is>
      </c>
      <c r="D12" s="7" t="n">
        <v>36.7</v>
      </c>
    </row>
    <row r="13">
      <c r="A13" s="4" t="inlineStr">
        <is>
          <t>Lease impairment costs</t>
        </is>
      </c>
      <c r="D13" s="6" t="n">
        <v>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1.3</v>
      </c>
      <c r="C4" s="6" t="n">
        <v>163.3</v>
      </c>
    </row>
    <row r="5">
      <c r="A5" s="3" t="inlineStr">
        <is>
          <t>Adjustments to reconcile net income to net cash used in operating activities:</t>
        </is>
      </c>
    </row>
    <row r="6">
      <c r="A6" s="4" t="inlineStr">
        <is>
          <t>Depreciation and amortization</t>
        </is>
      </c>
      <c r="B6" s="7" t="n">
        <v>145.9</v>
      </c>
      <c r="C6" s="7" t="n">
        <v>144.1</v>
      </c>
    </row>
    <row r="7">
      <c r="A7" s="4" t="inlineStr">
        <is>
          <t>Provision for uncollectible receivables</t>
        </is>
      </c>
      <c r="B7" s="7" t="n">
        <v>39.4</v>
      </c>
      <c r="C7" s="7" t="n">
        <v>6.7</v>
      </c>
    </row>
    <row r="8">
      <c r="A8" s="4" t="inlineStr">
        <is>
          <t>Amortization of restricted stock and other non-cash compensation</t>
        </is>
      </c>
      <c r="B8" s="7" t="n">
        <v>35.8</v>
      </c>
      <c r="C8" s="7" t="n">
        <v>44.1</v>
      </c>
    </row>
    <row r="9">
      <c r="A9" s="4" t="inlineStr">
        <is>
          <t>Net amortization of bond discounts and deferred financing costs</t>
        </is>
      </c>
      <c r="B9" s="7" t="n">
        <v>5.3</v>
      </c>
      <c r="C9" s="7" t="n">
        <v>4.6</v>
      </c>
    </row>
    <row r="10">
      <c r="A10" s="4" t="inlineStr">
        <is>
          <t>Deferred income tax provision</t>
        </is>
      </c>
      <c r="B10" s="7" t="n">
        <v>-21.1</v>
      </c>
      <c r="C10" s="5" t="n">
        <v>-3</v>
      </c>
    </row>
    <row r="11">
      <c r="A11" s="4" t="inlineStr">
        <is>
          <t>Net losses on sales of businesses</t>
        </is>
      </c>
      <c r="B11" s="7" t="n">
        <v>43.2</v>
      </c>
      <c r="C11" s="7" t="n">
        <v>11.8</v>
      </c>
    </row>
    <row r="12">
      <c r="A12" s="4" t="inlineStr">
        <is>
          <t>Non-cash restructuring charges</t>
        </is>
      </c>
      <c r="B12" s="7" t="n">
        <v>67.59999999999999</v>
      </c>
      <c r="C12" s="7" t="n">
        <v>11.7</v>
      </c>
    </row>
    <row r="13">
      <c r="A13" s="4" t="inlineStr">
        <is>
          <t>Other</t>
        </is>
      </c>
      <c r="B13" s="7" t="n">
        <v>11.6</v>
      </c>
      <c r="C13" s="5" t="n">
        <v>-1</v>
      </c>
    </row>
    <row r="14">
      <c r="A14" s="3" t="inlineStr">
        <is>
          <t>Changes in assets and liabilities, net of acquisitions and divestitures, providing (using) cash:</t>
        </is>
      </c>
    </row>
    <row r="15">
      <c r="A15" s="4" t="inlineStr">
        <is>
          <t>Accounts receivable</t>
        </is>
      </c>
      <c r="B15" s="7" t="n">
        <v>1871.2</v>
      </c>
      <c r="C15" s="7" t="n">
        <v>743.3</v>
      </c>
    </row>
    <row r="16">
      <c r="A16" s="4" t="inlineStr">
        <is>
          <t>Accounts receivable, billable to clients</t>
        </is>
      </c>
      <c r="B16" s="7" t="n">
        <v>-418.9</v>
      </c>
      <c r="C16" s="7" t="n">
        <v>75.40000000000001</v>
      </c>
    </row>
    <row r="17">
      <c r="A17" s="4" t="inlineStr">
        <is>
          <t>Other current assets</t>
        </is>
      </c>
      <c r="B17" s="5" t="n">
        <v>-75</v>
      </c>
      <c r="C17" s="7" t="n">
        <v>-62.1</v>
      </c>
    </row>
    <row r="18">
      <c r="A18" s="4" t="inlineStr">
        <is>
          <t>Accounts payable</t>
        </is>
      </c>
      <c r="B18" s="7" t="n">
        <v>-2731.4</v>
      </c>
      <c r="C18" s="7" t="n">
        <v>-676.9</v>
      </c>
    </row>
    <row r="19">
      <c r="A19" s="4" t="inlineStr">
        <is>
          <t>Accrued liabilities</t>
        </is>
      </c>
      <c r="B19" s="7" t="n">
        <v>-109.4</v>
      </c>
      <c r="C19" s="7" t="n">
        <v>-92.2</v>
      </c>
    </row>
    <row r="20">
      <c r="A20" s="4" t="inlineStr">
        <is>
          <t>Contract liabilities</t>
        </is>
      </c>
      <c r="B20" s="7" t="n">
        <v>-10.8</v>
      </c>
      <c r="C20" s="7" t="n">
        <v>50.2</v>
      </c>
    </row>
    <row r="21">
      <c r="A21" s="4" t="inlineStr">
        <is>
          <t>Other non-current assets and liabilities</t>
        </is>
      </c>
      <c r="B21" s="7" t="n">
        <v>-14.1</v>
      </c>
      <c r="C21" s="7" t="n">
        <v>-70.2</v>
      </c>
    </row>
    <row r="22">
      <c r="A22" s="4" t="inlineStr">
        <is>
          <t>Net cash (used in) provided by operating activities</t>
        </is>
      </c>
      <c r="B22" s="7" t="n">
        <v>-364.2</v>
      </c>
      <c r="C22" s="5" t="n">
        <v>199</v>
      </c>
    </row>
    <row r="23">
      <c r="A23" s="3" t="inlineStr">
        <is>
          <t>CASH FLOWS FROM INVESTING ACTIVITIES:</t>
        </is>
      </c>
    </row>
    <row r="24">
      <c r="A24" s="4" t="inlineStr">
        <is>
          <t>Capital expenditures</t>
        </is>
      </c>
      <c r="B24" s="7" t="n">
        <v>-71.90000000000001</v>
      </c>
      <c r="C24" s="7" t="n">
        <v>-80.09999999999999</v>
      </c>
    </row>
    <row r="25">
      <c r="A25" s="4" t="inlineStr">
        <is>
          <t>Acquisitions, net of cash acquired</t>
        </is>
      </c>
      <c r="B25" s="7" t="n">
        <v>-2.5</v>
      </c>
      <c r="C25" s="7" t="n">
        <v>-0.6</v>
      </c>
    </row>
    <row r="26">
      <c r="A26" s="4" t="inlineStr">
        <is>
          <t>Other investing activities</t>
        </is>
      </c>
      <c r="B26" s="7" t="n">
        <v>-18.9</v>
      </c>
      <c r="C26" s="7" t="n">
        <v>2.8</v>
      </c>
    </row>
    <row r="27">
      <c r="A27" s="4" t="inlineStr">
        <is>
          <t>Net cash used in investing activities</t>
        </is>
      </c>
      <c r="B27" s="7" t="n">
        <v>-93.3</v>
      </c>
      <c r="C27" s="7" t="n">
        <v>-77.90000000000001</v>
      </c>
    </row>
    <row r="28">
      <c r="A28" s="3" t="inlineStr">
        <is>
          <t>CASH FLOWS FROM FINANCING ACTIVITIES:</t>
        </is>
      </c>
    </row>
    <row r="29">
      <c r="A29" s="4" t="inlineStr">
        <is>
          <t>Proceeds from Issuance of Long-term Debt</t>
        </is>
      </c>
      <c r="B29" s="7" t="n">
        <v>646.2</v>
      </c>
      <c r="C29" s="5" t="n">
        <v>0</v>
      </c>
    </row>
    <row r="30">
      <c r="A30" s="4" t="inlineStr">
        <is>
          <t>Net increase in short-term borrowings</t>
        </is>
      </c>
      <c r="B30" s="7" t="n">
        <v>2.5</v>
      </c>
      <c r="C30" s="7" t="n">
        <v>132.3</v>
      </c>
    </row>
    <row r="31">
      <c r="A31" s="4" t="inlineStr">
        <is>
          <t>Exercise of stock options</t>
        </is>
      </c>
      <c r="B31" s="5" t="n">
        <v>0</v>
      </c>
      <c r="C31" s="7" t="n">
        <v>0.6</v>
      </c>
    </row>
    <row r="32">
      <c r="A32" s="4" t="inlineStr">
        <is>
          <t>Common stock dividends</t>
        </is>
      </c>
      <c r="B32" s="7" t="n">
        <v>-199.2</v>
      </c>
      <c r="C32" s="7" t="n">
        <v>-181.4</v>
      </c>
    </row>
    <row r="33">
      <c r="A33" s="4" t="inlineStr">
        <is>
          <t>Acquisition-related payments</t>
        </is>
      </c>
      <c r="B33" s="7" t="n">
        <v>-32.3</v>
      </c>
      <c r="C33" s="5" t="n">
        <v>-13</v>
      </c>
    </row>
    <row r="34">
      <c r="A34" s="4" t="inlineStr">
        <is>
          <t>Tax payments for employee shares withheld</t>
        </is>
      </c>
      <c r="B34" s="7" t="n">
        <v>-21.8</v>
      </c>
      <c r="C34" s="5" t="n">
        <v>-22</v>
      </c>
    </row>
    <row r="35">
      <c r="A35" s="4" t="inlineStr">
        <is>
          <t>Distributions to noncontrolling interests</t>
        </is>
      </c>
      <c r="B35" s="7" t="n">
        <v>-9.4</v>
      </c>
      <c r="C35" s="7" t="n">
        <v>-8.1</v>
      </c>
    </row>
    <row r="36">
      <c r="A36" s="4" t="inlineStr">
        <is>
          <t>Repayments of Long-term Debt</t>
        </is>
      </c>
      <c r="B36" s="7" t="n">
        <v>-0.1</v>
      </c>
      <c r="C36" s="7" t="n">
        <v>-100.1</v>
      </c>
    </row>
    <row r="37">
      <c r="A37" s="4" t="inlineStr">
        <is>
          <t>Other financing activities</t>
        </is>
      </c>
      <c r="B37" s="7" t="n">
        <v>-8.199999999999999</v>
      </c>
      <c r="C37" s="5" t="n">
        <v>0</v>
      </c>
    </row>
    <row r="38">
      <c r="A38" s="4" t="inlineStr">
        <is>
          <t>Net cash provided by (used in) financing activities</t>
        </is>
      </c>
      <c r="B38" s="7" t="n">
        <v>377.7</v>
      </c>
      <c r="C38" s="7" t="n">
        <v>-191.7</v>
      </c>
    </row>
    <row r="39">
      <c r="A39" s="4" t="inlineStr">
        <is>
          <t>Effect of foreign exchange rate changes on cash, cash equivalents and restricted cash</t>
        </is>
      </c>
      <c r="B39" s="7" t="n">
        <v>-28.9</v>
      </c>
      <c r="C39" s="7" t="n">
        <v>10.3</v>
      </c>
    </row>
    <row r="40">
      <c r="A40" s="4" t="inlineStr">
        <is>
          <t>Net decrease in cash, cash equivalents and restricted cash</t>
        </is>
      </c>
      <c r="B40" s="7" t="n">
        <v>-108.7</v>
      </c>
      <c r="C40" s="7" t="n">
        <v>-60.3</v>
      </c>
    </row>
    <row r="41">
      <c r="A41" s="4" t="inlineStr">
        <is>
          <t>Cash, cash equivalents, and restricted cash at beginning of period</t>
        </is>
      </c>
      <c r="B41" s="7" t="n">
        <v>1195.7</v>
      </c>
      <c r="C41" s="7" t="n">
        <v>677.2</v>
      </c>
    </row>
    <row r="42">
      <c r="A42" s="4" t="inlineStr">
        <is>
          <t>Cash, cash equivalents, and restricted cash at end of period</t>
        </is>
      </c>
      <c r="B42" s="9" t="n">
        <v>1087</v>
      </c>
      <c r="C42" s="6" t="n">
        <v>6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2020 Plan Restructuring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everance and termination costs</t>
        </is>
      </c>
      <c r="B4" s="6" t="n">
        <v>44.6</v>
      </c>
      <c r="C4" s="6" t="n">
        <v>2.1</v>
      </c>
      <c r="D4" s="6" t="n">
        <v>44.6</v>
      </c>
      <c r="E4" s="9" t="n">
        <v>22</v>
      </c>
    </row>
    <row r="5">
      <c r="A5" s="4" t="inlineStr">
        <is>
          <t>Lease impairment costs</t>
        </is>
      </c>
      <c r="B5" s="7" t="n">
        <v>65.7</v>
      </c>
      <c r="C5" s="5" t="n">
        <v>0</v>
      </c>
      <c r="D5" s="7" t="n">
        <v>65.7</v>
      </c>
      <c r="E5" s="7" t="n">
        <v>11.9</v>
      </c>
    </row>
    <row r="6">
      <c r="A6" s="4" t="inlineStr">
        <is>
          <t>Other restructuring costs</t>
        </is>
      </c>
      <c r="B6" s="7" t="n">
        <v>2.3</v>
      </c>
      <c r="C6" s="5" t="n">
        <v>0</v>
      </c>
      <c r="D6" s="7" t="n">
        <v>2.3</v>
      </c>
      <c r="E6" s="5" t="n">
        <v>0</v>
      </c>
    </row>
    <row r="7">
      <c r="A7" s="4" t="inlineStr">
        <is>
          <t>Restructuring charges</t>
        </is>
      </c>
      <c r="B7" s="7" t="n">
        <v>112.6</v>
      </c>
      <c r="C7" s="6" t="n">
        <v>2.1</v>
      </c>
      <c r="D7" s="7" t="n">
        <v>112.6</v>
      </c>
      <c r="E7" s="6" t="n">
        <v>33.9</v>
      </c>
    </row>
    <row r="8">
      <c r="A8" s="4" t="inlineStr">
        <is>
          <t>Restructuring Reserve</t>
        </is>
      </c>
      <c r="B8" s="7" t="n">
        <v>33.8</v>
      </c>
      <c r="D8" s="7" t="n">
        <v>33.8</v>
      </c>
    </row>
    <row r="9">
      <c r="A9" s="4" t="inlineStr">
        <is>
          <t>Employee Severance [Member]</t>
        </is>
      </c>
    </row>
    <row r="10">
      <c r="A10" s="3" t="inlineStr">
        <is>
          <t>Restructuring Cost and Reserve [Line Items]</t>
        </is>
      </c>
    </row>
    <row r="11">
      <c r="A11" s="4" t="inlineStr">
        <is>
          <t>Restructuring Reserve</t>
        </is>
      </c>
      <c r="B11" s="7" t="n">
        <v>33.8</v>
      </c>
      <c r="D11" s="7" t="n">
        <v>33.8</v>
      </c>
    </row>
    <row r="12">
      <c r="A12" s="4" t="inlineStr">
        <is>
          <t>Lease impairment costs [Member]</t>
        </is>
      </c>
    </row>
    <row r="13">
      <c r="A13" s="3" t="inlineStr">
        <is>
          <t>Restructuring Cost and Reserve [Line Items]</t>
        </is>
      </c>
    </row>
    <row r="14">
      <c r="A14" s="4" t="inlineStr">
        <is>
          <t>Restructuring Reserve</t>
        </is>
      </c>
      <c r="B14" s="5" t="n">
        <v>0</v>
      </c>
      <c r="D14" s="5" t="n">
        <v>0</v>
      </c>
    </row>
    <row r="15">
      <c r="A15" s="4" t="inlineStr">
        <is>
          <t>Other Restructuring [Member]</t>
        </is>
      </c>
    </row>
    <row r="16">
      <c r="A16" s="3" t="inlineStr">
        <is>
          <t>Restructuring Cost and Reserve [Line Items]</t>
        </is>
      </c>
    </row>
    <row r="17">
      <c r="A17" s="4" t="inlineStr">
        <is>
          <t>Restructuring Reserve</t>
        </is>
      </c>
      <c r="B17" s="5" t="n">
        <v>0</v>
      </c>
      <c r="D17" s="9" t="n">
        <v>0</v>
      </c>
    </row>
    <row r="18">
      <c r="A18" s="4" t="inlineStr">
        <is>
          <t>Non-cash Items [Member]</t>
        </is>
      </c>
    </row>
    <row r="19">
      <c r="A19" s="3" t="inlineStr">
        <is>
          <t>Restructuring Cost and Reserve [Line Items]</t>
        </is>
      </c>
    </row>
    <row r="20">
      <c r="A20" s="4" t="inlineStr">
        <is>
          <t>Severance and termination costs</t>
        </is>
      </c>
      <c r="B20" s="7" t="n">
        <v>0.7</v>
      </c>
    </row>
    <row r="21">
      <c r="A21" s="4" t="inlineStr">
        <is>
          <t>Lease impairment costs</t>
        </is>
      </c>
      <c r="B21" s="7" t="n">
        <v>65.7</v>
      </c>
    </row>
    <row r="22">
      <c r="A22" s="4" t="inlineStr">
        <is>
          <t>Other restructuring costs</t>
        </is>
      </c>
      <c r="B22" s="7" t="n">
        <v>1.2</v>
      </c>
    </row>
    <row r="23">
      <c r="A23" s="4" t="inlineStr">
        <is>
          <t>Restructuring charges</t>
        </is>
      </c>
      <c r="B23" s="7" t="n">
        <v>67.59999999999999</v>
      </c>
    </row>
    <row r="24">
      <c r="A24" s="4" t="inlineStr">
        <is>
          <t>Cash Payments [Member]</t>
        </is>
      </c>
    </row>
    <row r="25">
      <c r="A25" s="3" t="inlineStr">
        <is>
          <t>Restructuring Cost and Reserve [Line Items]</t>
        </is>
      </c>
    </row>
    <row r="26">
      <c r="A26" s="4" t="inlineStr">
        <is>
          <t>Severance and termination costs</t>
        </is>
      </c>
      <c r="B26" s="7" t="n">
        <v>10.1</v>
      </c>
    </row>
    <row r="27">
      <c r="A27" s="4" t="inlineStr">
        <is>
          <t>Lease impairment costs</t>
        </is>
      </c>
      <c r="B27" s="5" t="n">
        <v>0</v>
      </c>
    </row>
    <row r="28">
      <c r="A28" s="4" t="inlineStr">
        <is>
          <t>Other restructuring costs</t>
        </is>
      </c>
      <c r="B28" s="7" t="n">
        <v>1.1</v>
      </c>
    </row>
    <row r="29">
      <c r="A29" s="4" t="inlineStr">
        <is>
          <t>Restructuring charges</t>
        </is>
      </c>
      <c r="B29" s="6" t="n">
        <v>1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tock-based Compensation Awards (Details) shares in Millions</t>
        </is>
      </c>
      <c r="B1" s="2" t="inlineStr">
        <is>
          <t>6 Months Ended</t>
        </is>
      </c>
    </row>
    <row r="2">
      <c r="B2" s="2" t="inlineStr">
        <is>
          <t>Jun. 30, 2020$ / sharesshares</t>
        </is>
      </c>
    </row>
    <row r="3">
      <c r="A3" s="4" t="inlineStr">
        <is>
          <t>Restricted stock (shares or units)</t>
        </is>
      </c>
    </row>
    <row r="4">
      <c r="A4" s="3" t="inlineStr">
        <is>
          <t>Incentive Compensation Plans</t>
        </is>
      </c>
    </row>
    <row r="5">
      <c r="A5" s="4" t="inlineStr">
        <is>
          <t>Granted awards</t>
        </is>
      </c>
      <c r="B5" s="7" t="n">
        <v>2.2</v>
      </c>
    </row>
    <row r="6">
      <c r="A6" s="4" t="inlineStr">
        <is>
          <t>Weighted average grant date fair value | $ / shares</t>
        </is>
      </c>
      <c r="B6" s="8" t="n">
        <v>20.76</v>
      </c>
    </row>
    <row r="7">
      <c r="A7" s="4" t="inlineStr">
        <is>
          <t>Performance-based stock (shares)</t>
        </is>
      </c>
    </row>
    <row r="8">
      <c r="A8" s="3" t="inlineStr">
        <is>
          <t>Incentive Compensation Plans</t>
        </is>
      </c>
    </row>
    <row r="9">
      <c r="A9" s="4" t="inlineStr">
        <is>
          <t>Granted awards</t>
        </is>
      </c>
      <c r="B9" s="7" t="n">
        <v>2.3</v>
      </c>
    </row>
    <row r="10">
      <c r="A10" s="4" t="inlineStr">
        <is>
          <t>Weighted average grant date fair value | $ / shares</t>
        </is>
      </c>
      <c r="B10" s="8" t="n">
        <v>18.7</v>
      </c>
    </row>
    <row r="11">
      <c r="A11" s="4" t="inlineStr">
        <is>
          <t>Total stock-based compensation awards</t>
        </is>
      </c>
    </row>
    <row r="12">
      <c r="A12" s="3" t="inlineStr">
        <is>
          <t>Incentive Compensation Plans</t>
        </is>
      </c>
    </row>
    <row r="13">
      <c r="A13" s="4" t="inlineStr">
        <is>
          <t>Granted awards</t>
        </is>
      </c>
      <c r="B13" s="7"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Compensation Plans Plan Information (Details) - USD ($) $ in Millions</t>
        </is>
      </c>
      <c r="B1" s="2" t="inlineStr">
        <is>
          <t>3 Months Ended</t>
        </is>
      </c>
      <c r="C1" s="2" t="inlineStr">
        <is>
          <t>6 Months Ended</t>
        </is>
      </c>
    </row>
    <row r="2">
      <c r="B2" s="2" t="inlineStr">
        <is>
          <t>Jun. 30, 2020</t>
        </is>
      </c>
      <c r="C2" s="2" t="inlineStr">
        <is>
          <t>Jun. 30, 2020</t>
        </is>
      </c>
    </row>
    <row r="3">
      <c r="A3" s="3" t="inlineStr">
        <is>
          <t>Share-based Payment Arrangement [Abstract]</t>
        </is>
      </c>
    </row>
    <row r="4">
      <c r="A4" s="4" t="inlineStr">
        <is>
          <t>Performance cash awards granted during the period target value</t>
        </is>
      </c>
      <c r="B4" s="6" t="n">
        <v>43.3</v>
      </c>
    </row>
    <row r="5">
      <c r="A5" s="4" t="inlineStr">
        <is>
          <t>Restricted cash awards granted during the period target value</t>
        </is>
      </c>
      <c r="B5" s="6" t="n">
        <v>35.2</v>
      </c>
    </row>
    <row r="6">
      <c r="A6" s="4" t="inlineStr">
        <is>
          <t>Performance based cash award vesting period</t>
        </is>
      </c>
      <c r="C6" s="4" t="inlineStr">
        <is>
          <t>3 years</t>
        </is>
      </c>
    </row>
    <row r="7">
      <c r="A7" s="4" t="inlineStr">
        <is>
          <t>Restricted cash awards vesting period floor</t>
        </is>
      </c>
      <c r="C7" s="4" t="inlineStr">
        <is>
          <t>2 years</t>
        </is>
      </c>
    </row>
    <row r="8">
      <c r="A8" s="4" t="inlineStr">
        <is>
          <t>Cash awards vesting period</t>
        </is>
      </c>
      <c r="C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Net of Tax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Accumulated Other Comprehensive Income (Loss), Net of Tax [Abstract]</t>
        </is>
      </c>
    </row>
    <row r="4">
      <c r="A4" s="4" t="inlineStr">
        <is>
          <t>Derivative Instruments, Gain (Loss) Reclassified from Accumulated OCI into Income, Effective Portion, Net</t>
        </is>
      </c>
      <c r="B4" s="6" t="n">
        <v>-1.1</v>
      </c>
      <c r="C4" s="9" t="n">
        <v>-1</v>
      </c>
    </row>
    <row r="5">
      <c r="A5" s="4" t="inlineStr">
        <is>
          <t>Accumulated Other Comprehensive (Income) Loss, Defined Benefit Plan, after Tax</t>
        </is>
      </c>
      <c r="B5" s="7" t="n">
        <v>-225.5</v>
      </c>
      <c r="C5" s="7" t="n">
        <v>-215.3</v>
      </c>
      <c r="D5" s="6" t="n">
        <v>-228.8</v>
      </c>
      <c r="E5" s="6" t="n">
        <v>-219.4</v>
      </c>
    </row>
    <row r="6">
      <c r="A6" s="3" t="inlineStr">
        <is>
          <t>Foreign currency translation adjustment:</t>
        </is>
      </c>
    </row>
    <row r="7">
      <c r="A7" s="4" t="inlineStr">
        <is>
          <t>Balance at beginning of period</t>
        </is>
      </c>
      <c r="B7" s="7" t="n">
        <v>-697.7</v>
      </c>
      <c r="C7" s="7" t="n">
        <v>-716.4</v>
      </c>
    </row>
    <row r="8">
      <c r="A8" s="4" t="inlineStr">
        <is>
          <t>Other comprehensive (loss) income before reclassifications</t>
        </is>
      </c>
      <c r="B8" s="7" t="n">
        <v>-102.3</v>
      </c>
      <c r="C8" s="7" t="n">
        <v>12.3</v>
      </c>
    </row>
    <row r="9">
      <c r="A9" s="4" t="inlineStr">
        <is>
          <t>Amount reclassified from accumulated other comprehensive loss, net of tax</t>
        </is>
      </c>
      <c r="B9" s="7" t="n">
        <v>-0.3</v>
      </c>
      <c r="C9" s="7" t="n">
        <v>5.8</v>
      </c>
    </row>
    <row r="10">
      <c r="A10" s="4" t="inlineStr">
        <is>
          <t>Balance at end of period</t>
        </is>
      </c>
      <c r="B10" s="7" t="n">
        <v>-800.3</v>
      </c>
      <c r="C10" s="7" t="n">
        <v>-698.3</v>
      </c>
    </row>
    <row r="11">
      <c r="A11" s="3" t="inlineStr">
        <is>
          <t>Derivative Instrument:</t>
        </is>
      </c>
    </row>
    <row r="12">
      <c r="A12" s="4" t="inlineStr">
        <is>
          <t>Other Comprehensive Income (Loss), Derivatives Qualifying as Hedges, Net of Tax</t>
        </is>
      </c>
      <c r="B12" s="7" t="n">
        <v>-0.9</v>
      </c>
      <c r="C12" s="5" t="n">
        <v>0</v>
      </c>
    </row>
    <row r="13">
      <c r="A13" s="3" t="inlineStr">
        <is>
          <t>Defined Benefit Pension and Other Postretirement Plans</t>
        </is>
      </c>
    </row>
    <row r="14">
      <c r="A14" s="4" t="inlineStr">
        <is>
          <t>Balance at beginning of period</t>
        </is>
      </c>
      <c r="B14" s="7" t="n">
        <v>-3.5</v>
      </c>
      <c r="C14" s="7" t="n">
        <v>-5.3</v>
      </c>
    </row>
    <row r="15">
      <c r="A15" s="4" t="inlineStr">
        <is>
          <t>Other comprehensive (loss) income before reclassifications</t>
        </is>
      </c>
      <c r="B15" s="7" t="n">
        <v>0.4</v>
      </c>
      <c r="C15" s="7" t="n">
        <v>1.5</v>
      </c>
    </row>
    <row r="16">
      <c r="A16" s="4" t="inlineStr">
        <is>
          <t>Amount reclassified from accumulated other comprehensive loss, net of tax</t>
        </is>
      </c>
      <c r="B16" s="7" t="n">
        <v>2.9</v>
      </c>
      <c r="C16" s="7" t="n">
        <v>2.6</v>
      </c>
    </row>
    <row r="17">
      <c r="A17" s="4" t="inlineStr">
        <is>
          <t>Balance at end of period</t>
        </is>
      </c>
      <c r="B17" s="7" t="n">
        <v>-3.3</v>
      </c>
      <c r="C17" s="7" t="n">
        <v>-4.3</v>
      </c>
    </row>
    <row r="18">
      <c r="A18" s="3" t="inlineStr">
        <is>
          <t>Total:</t>
        </is>
      </c>
    </row>
    <row r="19">
      <c r="A19" s="4" t="inlineStr">
        <is>
          <t>Balance at beginning of period</t>
        </is>
      </c>
      <c r="B19" s="5" t="n">
        <v>-930</v>
      </c>
      <c r="C19" s="7" t="n">
        <v>-941.1</v>
      </c>
    </row>
    <row r="20">
      <c r="A20" s="4" t="inlineStr">
        <is>
          <t>Other comprehensive (loss) income before reclassifications</t>
        </is>
      </c>
      <c r="B20" s="7" t="n">
        <v>-102.8</v>
      </c>
      <c r="C20" s="7" t="n">
        <v>13.8</v>
      </c>
    </row>
    <row r="21">
      <c r="A21" s="4" t="inlineStr">
        <is>
          <t>Amount reclassified from accumulated other comprehensive loss, net of tax</t>
        </is>
      </c>
      <c r="B21" s="7" t="n">
        <v>3.7</v>
      </c>
      <c r="C21" s="7" t="n">
        <v>9.4</v>
      </c>
    </row>
    <row r="22">
      <c r="A22" s="4" t="inlineStr">
        <is>
          <t>Balance at end of period</t>
        </is>
      </c>
      <c r="B22" s="6" t="n">
        <v>-1029.1</v>
      </c>
      <c r="C22" s="6" t="n">
        <v>-9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Net of Tax Reclassification of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Abstract]</t>
        </is>
      </c>
    </row>
    <row r="4">
      <c r="A4" s="4" t="inlineStr">
        <is>
          <t>Foreign currency translation adjustments</t>
        </is>
      </c>
      <c r="B4" s="6" t="n">
        <v>3.3</v>
      </c>
      <c r="C4" s="6" t="n">
        <v>4.6</v>
      </c>
      <c r="D4" s="6" t="n">
        <v>-0.3</v>
      </c>
      <c r="E4" s="6" t="n">
        <v>5.8</v>
      </c>
    </row>
    <row r="5">
      <c r="A5" s="4" t="inlineStr">
        <is>
          <t>Losses on derivative instruments</t>
        </is>
      </c>
      <c r="B5" s="7" t="n">
        <v>0.6</v>
      </c>
      <c r="C5" s="7" t="n">
        <v>0.6</v>
      </c>
      <c r="D5" s="7" t="n">
        <v>1.2</v>
      </c>
      <c r="E5" s="7" t="n">
        <v>1.2</v>
      </c>
    </row>
    <row r="6">
      <c r="A6" s="4" t="inlineStr">
        <is>
          <t>Amortization of defined benefit pension and postretirement plan items</t>
        </is>
      </c>
      <c r="B6" s="7" t="n">
        <v>1.8</v>
      </c>
      <c r="C6" s="7" t="n">
        <v>1.6</v>
      </c>
      <c r="D6" s="7" t="n">
        <v>3.7</v>
      </c>
      <c r="E6" s="7" t="n">
        <v>3.3</v>
      </c>
    </row>
    <row r="7">
      <c r="A7" s="4" t="inlineStr">
        <is>
          <t>Tax effect</t>
        </is>
      </c>
      <c r="B7" s="7" t="n">
        <v>-0.4</v>
      </c>
      <c r="C7" s="7" t="n">
        <v>-0.4</v>
      </c>
      <c r="D7" s="7" t="n">
        <v>-0.9</v>
      </c>
      <c r="E7" s="7" t="n">
        <v>-0.9</v>
      </c>
    </row>
    <row r="8">
      <c r="A8" s="4" t="inlineStr">
        <is>
          <t>Reclassifications from accumulated other comprehensive loss to earnings, net of tax</t>
        </is>
      </c>
      <c r="B8" s="6" t="n">
        <v>5.3</v>
      </c>
      <c r="C8" s="6" t="n">
        <v>6.4</v>
      </c>
      <c r="D8" s="6" t="n">
        <v>3.7</v>
      </c>
      <c r="E8" s="6" t="n">
        <v>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omestic Plan [Member]</t>
        </is>
      </c>
    </row>
    <row r="4">
      <c r="A4" s="3" t="inlineStr">
        <is>
          <t>Defined Pension and Postretirement Benefit Plans</t>
        </is>
      </c>
    </row>
    <row r="5">
      <c r="A5" s="4" t="inlineStr">
        <is>
          <t>Service cost</t>
        </is>
      </c>
      <c r="B5" s="9" t="n">
        <v>0</v>
      </c>
      <c r="C5" s="9" t="n">
        <v>0</v>
      </c>
      <c r="D5" s="9" t="n">
        <v>0</v>
      </c>
      <c r="E5" s="9" t="n">
        <v>0</v>
      </c>
    </row>
    <row r="6">
      <c r="A6" s="4" t="inlineStr">
        <is>
          <t>Interest cost</t>
        </is>
      </c>
      <c r="B6" s="7" t="n">
        <v>0.9</v>
      </c>
      <c r="C6" s="7" t="n">
        <v>1.2</v>
      </c>
      <c r="D6" s="7" t="n">
        <v>1.9</v>
      </c>
      <c r="E6" s="7" t="n">
        <v>2.4</v>
      </c>
    </row>
    <row r="7">
      <c r="A7" s="4" t="inlineStr">
        <is>
          <t>Expected return on plan assets</t>
        </is>
      </c>
      <c r="B7" s="7" t="n">
        <v>-1.4</v>
      </c>
      <c r="C7" s="7" t="n">
        <v>-1.4</v>
      </c>
      <c r="D7" s="7" t="n">
        <v>-2.8</v>
      </c>
      <c r="E7" s="7" t="n">
        <v>-2.9</v>
      </c>
    </row>
    <row r="8">
      <c r="A8" s="3" t="inlineStr">
        <is>
          <t>Amortization of:</t>
        </is>
      </c>
    </row>
    <row r="9">
      <c r="A9" s="4" t="inlineStr">
        <is>
          <t>Prior Service Cost (Credit)</t>
        </is>
      </c>
      <c r="B9" s="5" t="n">
        <v>0</v>
      </c>
      <c r="C9" s="5" t="n">
        <v>0</v>
      </c>
      <c r="D9" s="5" t="n">
        <v>0</v>
      </c>
      <c r="E9" s="5" t="n">
        <v>0</v>
      </c>
    </row>
    <row r="10">
      <c r="A10" s="4" t="inlineStr">
        <is>
          <t>Unrecognized actuarial losses</t>
        </is>
      </c>
      <c r="B10" s="7" t="n">
        <v>0.4</v>
      </c>
      <c r="C10" s="7" t="n">
        <v>0.4</v>
      </c>
      <c r="D10" s="7" t="n">
        <v>0.8</v>
      </c>
      <c r="E10" s="7" t="n">
        <v>0.9</v>
      </c>
    </row>
    <row r="11">
      <c r="A11" s="4" t="inlineStr">
        <is>
          <t>Net periodic cost</t>
        </is>
      </c>
      <c r="B11" s="7" t="n">
        <v>-0.1</v>
      </c>
      <c r="C11" s="7" t="n">
        <v>0.2</v>
      </c>
      <c r="D11" s="7" t="n">
        <v>-0.1</v>
      </c>
      <c r="E11" s="7" t="n">
        <v>0.4</v>
      </c>
    </row>
    <row r="12">
      <c r="A12" s="4" t="inlineStr">
        <is>
          <t>Pension plan - employer contributions</t>
        </is>
      </c>
      <c r="D12" s="7" t="n">
        <v>1.3</v>
      </c>
    </row>
    <row r="13">
      <c r="A13" s="4" t="inlineStr">
        <is>
          <t>Pension plan - estimated employer contributions for remainder of current fiscal year</t>
        </is>
      </c>
      <c r="B13" s="5" t="n">
        <v>2</v>
      </c>
      <c r="D13" s="5" t="n">
        <v>2</v>
      </c>
    </row>
    <row r="14">
      <c r="A14" s="4" t="inlineStr">
        <is>
          <t>Foreign Plan [Member]</t>
        </is>
      </c>
    </row>
    <row r="15">
      <c r="A15" s="3" t="inlineStr">
        <is>
          <t>Defined Pension and Postretirement Benefit Plans</t>
        </is>
      </c>
    </row>
    <row r="16">
      <c r="A16" s="4" t="inlineStr">
        <is>
          <t>Service cost</t>
        </is>
      </c>
      <c r="B16" s="7" t="n">
        <v>1.1</v>
      </c>
      <c r="C16" s="7" t="n">
        <v>1.1</v>
      </c>
      <c r="D16" s="7" t="n">
        <v>2.3</v>
      </c>
      <c r="E16" s="7" t="n">
        <v>2.3</v>
      </c>
    </row>
    <row r="17">
      <c r="A17" s="4" t="inlineStr">
        <is>
          <t>Interest cost</t>
        </is>
      </c>
      <c r="B17" s="7" t="n">
        <v>2.3</v>
      </c>
      <c r="C17" s="7" t="n">
        <v>3.1</v>
      </c>
      <c r="D17" s="7" t="n">
        <v>4.6</v>
      </c>
      <c r="E17" s="7" t="n">
        <v>6.3</v>
      </c>
    </row>
    <row r="18">
      <c r="A18" s="4" t="inlineStr">
        <is>
          <t>Expected return on plan assets</t>
        </is>
      </c>
      <c r="B18" s="7" t="n">
        <v>-4.6</v>
      </c>
      <c r="C18" s="7" t="n">
        <v>-4.4</v>
      </c>
      <c r="D18" s="7" t="n">
        <v>-9.300000000000001</v>
      </c>
      <c r="E18" s="7" t="n">
        <v>-8.800000000000001</v>
      </c>
    </row>
    <row r="19">
      <c r="A19" s="3" t="inlineStr">
        <is>
          <t>Amortization of:</t>
        </is>
      </c>
    </row>
    <row r="20">
      <c r="A20" s="4" t="inlineStr">
        <is>
          <t>Prior Service Cost (Credit)</t>
        </is>
      </c>
      <c r="B20" s="7" t="n">
        <v>0.1</v>
      </c>
      <c r="C20" s="7" t="n">
        <v>0.1</v>
      </c>
      <c r="D20" s="7" t="n">
        <v>0.1</v>
      </c>
      <c r="E20" s="7" t="n">
        <v>0.1</v>
      </c>
    </row>
    <row r="21">
      <c r="A21" s="4" t="inlineStr">
        <is>
          <t>Unrecognized actuarial losses</t>
        </is>
      </c>
      <c r="B21" s="7" t="n">
        <v>1.3</v>
      </c>
      <c r="C21" s="7" t="n">
        <v>1.2</v>
      </c>
      <c r="D21" s="7" t="n">
        <v>2.7</v>
      </c>
      <c r="E21" s="7" t="n">
        <v>2.4</v>
      </c>
    </row>
    <row r="22">
      <c r="A22" s="4" t="inlineStr">
        <is>
          <t>Net periodic cost</t>
        </is>
      </c>
      <c r="B22" s="7" t="n">
        <v>0.2</v>
      </c>
      <c r="C22" s="7" t="n">
        <v>1.1</v>
      </c>
      <c r="D22" s="7" t="n">
        <v>0.4</v>
      </c>
      <c r="E22" s="7" t="n">
        <v>2.3</v>
      </c>
    </row>
    <row r="23">
      <c r="A23" s="4" t="inlineStr">
        <is>
          <t>Pension plan - employer contributions</t>
        </is>
      </c>
      <c r="D23" s="7" t="n">
        <v>8.6</v>
      </c>
    </row>
    <row r="24">
      <c r="A24" s="4" t="inlineStr">
        <is>
          <t>Pension plan - estimated employer contributions for remainder of current fiscal year</t>
        </is>
      </c>
      <c r="B24" s="5" t="n">
        <v>9</v>
      </c>
      <c r="D24" s="5" t="n">
        <v>9</v>
      </c>
    </row>
    <row r="25">
      <c r="A25" s="4" t="inlineStr">
        <is>
          <t>Domestic Postretirement Benefit Plan</t>
        </is>
      </c>
    </row>
    <row r="26">
      <c r="A26" s="3" t="inlineStr">
        <is>
          <t>Defined Pension and Postretirement Benefit Plans</t>
        </is>
      </c>
    </row>
    <row r="27">
      <c r="A27" s="4" t="inlineStr">
        <is>
          <t>Service cost</t>
        </is>
      </c>
      <c r="B27" s="5" t="n">
        <v>0</v>
      </c>
      <c r="C27" s="5" t="n">
        <v>0</v>
      </c>
      <c r="D27" s="5" t="n">
        <v>0</v>
      </c>
      <c r="E27" s="5" t="n">
        <v>0</v>
      </c>
    </row>
    <row r="28">
      <c r="A28" s="4" t="inlineStr">
        <is>
          <t>Interest cost</t>
        </is>
      </c>
      <c r="B28" s="7" t="n">
        <v>0.2</v>
      </c>
      <c r="C28" s="7" t="n">
        <v>0.3</v>
      </c>
      <c r="D28" s="7" t="n">
        <v>0.4</v>
      </c>
      <c r="E28" s="7" t="n">
        <v>0.6</v>
      </c>
    </row>
    <row r="29">
      <c r="A29" s="4" t="inlineStr">
        <is>
          <t>Expected return on plan assets</t>
        </is>
      </c>
      <c r="B29" s="5" t="n">
        <v>0</v>
      </c>
      <c r="C29" s="5" t="n">
        <v>0</v>
      </c>
      <c r="D29" s="5" t="n">
        <v>0</v>
      </c>
      <c r="E29" s="5" t="n">
        <v>0</v>
      </c>
    </row>
    <row r="30">
      <c r="A30" s="3" t="inlineStr">
        <is>
          <t>Amortization of:</t>
        </is>
      </c>
    </row>
    <row r="31">
      <c r="A31" s="4" t="inlineStr">
        <is>
          <t>Prior Service Cost (Credit)</t>
        </is>
      </c>
      <c r="B31" s="5" t="n">
        <v>0</v>
      </c>
      <c r="C31" s="7" t="n">
        <v>-0.1</v>
      </c>
      <c r="D31" s="5" t="n">
        <v>0</v>
      </c>
      <c r="E31" s="7" t="n">
        <v>-0.1</v>
      </c>
    </row>
    <row r="32">
      <c r="A32" s="4" t="inlineStr">
        <is>
          <t>Unrecognized actuarial losses</t>
        </is>
      </c>
      <c r="B32" s="5" t="n">
        <v>0</v>
      </c>
      <c r="C32" s="5" t="n">
        <v>0</v>
      </c>
      <c r="D32" s="7" t="n">
        <v>0.1</v>
      </c>
      <c r="E32" s="5" t="n">
        <v>0</v>
      </c>
    </row>
    <row r="33">
      <c r="A33" s="4" t="inlineStr">
        <is>
          <t>Net periodic cost</t>
        </is>
      </c>
      <c r="B33" s="6" t="n">
        <v>0.2</v>
      </c>
      <c r="C33" s="6" t="n">
        <v>0.2</v>
      </c>
      <c r="D33" s="6" t="n">
        <v>0.5</v>
      </c>
      <c r="E33" s="6"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s:</t>
        </is>
      </c>
    </row>
    <row r="4">
      <c r="A4" s="4" t="inlineStr">
        <is>
          <t>Total revenue</t>
        </is>
      </c>
      <c r="B4" s="6" t="n">
        <v>2025.7</v>
      </c>
      <c r="C4" s="6" t="n">
        <v>2520.2</v>
      </c>
      <c r="D4" s="6" t="n">
        <v>4385.5</v>
      </c>
      <c r="E4" s="6" t="n">
        <v>4881.4</v>
      </c>
    </row>
    <row r="5">
      <c r="A5" s="4" t="inlineStr">
        <is>
          <t>Net revenue</t>
        </is>
      </c>
      <c r="B5" s="7" t="n">
        <v>1853.4</v>
      </c>
      <c r="C5" s="7" t="n">
        <v>2125.9</v>
      </c>
      <c r="D5" s="7" t="n">
        <v>3825.5</v>
      </c>
      <c r="E5" s="7" t="n">
        <v>4130.7</v>
      </c>
    </row>
    <row r="6">
      <c r="A6" s="4" t="inlineStr">
        <is>
          <t>Segment EBITA</t>
        </is>
      </c>
      <c r="B6" s="7" t="n">
        <v>62.3</v>
      </c>
      <c r="C6" s="7" t="n">
        <v>285.5</v>
      </c>
      <c r="D6" s="7" t="n">
        <v>159.5</v>
      </c>
      <c r="E6" s="7" t="n">
        <v>357.3</v>
      </c>
    </row>
    <row r="7">
      <c r="A7" s="4" t="inlineStr">
        <is>
          <t>Amortization of acquired intangibles</t>
        </is>
      </c>
      <c r="B7" s="7" t="n">
        <v>-21.8</v>
      </c>
      <c r="C7" s="7" t="n">
        <v>-21.3</v>
      </c>
      <c r="D7" s="7" t="n">
        <v>-43.1</v>
      </c>
      <c r="E7" s="7" t="n">
        <v>-42.9</v>
      </c>
    </row>
    <row r="8">
      <c r="A8" s="4" t="inlineStr">
        <is>
          <t>Depreciation</t>
        </is>
      </c>
      <c r="B8" s="7" t="n">
        <v>51.3</v>
      </c>
      <c r="C8" s="7" t="n">
        <v>51.7</v>
      </c>
      <c r="D8" s="7" t="n">
        <v>102.8</v>
      </c>
      <c r="E8" s="7" t="n">
        <v>101.2</v>
      </c>
    </row>
    <row r="9">
      <c r="A9" s="4" t="inlineStr">
        <is>
          <t>Capital expenditures</t>
        </is>
      </c>
      <c r="B9" s="7" t="n">
        <v>27.3</v>
      </c>
      <c r="C9" s="7" t="n">
        <v>47.3</v>
      </c>
      <c r="D9" s="7" t="n">
        <v>71.90000000000001</v>
      </c>
      <c r="E9" s="7" t="n">
        <v>80.09999999999999</v>
      </c>
    </row>
    <row r="10">
      <c r="A10" s="4" t="inlineStr">
        <is>
          <t>Total assets</t>
        </is>
      </c>
      <c r="B10" s="7" t="n">
        <v>14896.9</v>
      </c>
      <c r="D10" s="7" t="n">
        <v>14896.9</v>
      </c>
      <c r="F10" s="6" t="n">
        <v>17751.9</v>
      </c>
    </row>
    <row r="11">
      <c r="A11" s="4" t="inlineStr">
        <is>
          <t>Operating income</t>
        </is>
      </c>
      <c r="B11" s="7" t="n">
        <v>40.5</v>
      </c>
      <c r="C11" s="7" t="n">
        <v>264.2</v>
      </c>
      <c r="D11" s="7" t="n">
        <v>116.4</v>
      </c>
      <c r="E11" s="7" t="n">
        <v>314.4</v>
      </c>
    </row>
    <row r="12">
      <c r="A12" s="4" t="inlineStr">
        <is>
          <t>Total (expenses) and other income</t>
        </is>
      </c>
      <c r="B12" s="7" t="n">
        <v>-65.40000000000001</v>
      </c>
      <c r="C12" s="7" t="n">
        <v>-47.7</v>
      </c>
      <c r="D12" s="7" t="n">
        <v>-121.3</v>
      </c>
      <c r="E12" s="7" t="n">
        <v>-96.59999999999999</v>
      </c>
    </row>
    <row r="13">
      <c r="A13" s="4" t="inlineStr">
        <is>
          <t>Income before income taxes</t>
        </is>
      </c>
      <c r="B13" s="7" t="n">
        <v>-24.9</v>
      </c>
      <c r="C13" s="7" t="n">
        <v>216.5</v>
      </c>
      <c r="D13" s="7" t="n">
        <v>-4.9</v>
      </c>
      <c r="E13" s="7" t="n">
        <v>217.8</v>
      </c>
    </row>
    <row r="14">
      <c r="A14" s="4" t="inlineStr">
        <is>
          <t>IAN</t>
        </is>
      </c>
    </row>
    <row r="15">
      <c r="A15" s="3" t="inlineStr">
        <is>
          <t>Segments:</t>
        </is>
      </c>
    </row>
    <row r="16">
      <c r="A16" s="4" t="inlineStr">
        <is>
          <t>Total revenue</t>
        </is>
      </c>
      <c r="B16" s="7" t="n">
        <v>1672.5</v>
      </c>
      <c r="C16" s="7" t="n">
        <v>1959.6</v>
      </c>
      <c r="D16" s="7" t="n">
        <v>3491.3</v>
      </c>
      <c r="E16" s="7" t="n">
        <v>3821.8</v>
      </c>
    </row>
    <row r="17">
      <c r="A17" s="4" t="inlineStr">
        <is>
          <t>Net revenue</t>
        </is>
      </c>
      <c r="B17" s="7" t="n">
        <v>1585.7</v>
      </c>
      <c r="C17" s="7" t="n">
        <v>1801.1</v>
      </c>
      <c r="D17" s="7" t="n">
        <v>3250.2</v>
      </c>
      <c r="E17" s="7" t="n">
        <v>3507.2</v>
      </c>
    </row>
    <row r="18">
      <c r="A18" s="4" t="inlineStr">
        <is>
          <t>Segment EBITA</t>
        </is>
      </c>
      <c r="B18" s="7" t="n">
        <v>100.4</v>
      </c>
      <c r="C18" s="7" t="n">
        <v>262.4</v>
      </c>
      <c r="D18" s="7" t="n">
        <v>199.4</v>
      </c>
      <c r="E18" s="7" t="n">
        <v>378.4</v>
      </c>
    </row>
    <row r="19">
      <c r="A19" s="4" t="inlineStr">
        <is>
          <t>Amortization of acquired intangibles</t>
        </is>
      </c>
      <c r="B19" s="7" t="n">
        <v>-20.8</v>
      </c>
      <c r="C19" s="7" t="n">
        <v>-20.2</v>
      </c>
      <c r="D19" s="5" t="n">
        <v>-41</v>
      </c>
      <c r="E19" s="7" t="n">
        <v>-40.7</v>
      </c>
    </row>
    <row r="20">
      <c r="A20" s="4" t="inlineStr">
        <is>
          <t>Depreciation</t>
        </is>
      </c>
      <c r="B20" s="7" t="n">
        <v>45.3</v>
      </c>
      <c r="C20" s="7" t="n">
        <v>44.9</v>
      </c>
      <c r="D20" s="5" t="n">
        <v>90</v>
      </c>
      <c r="E20" s="5" t="n">
        <v>87</v>
      </c>
    </row>
    <row r="21">
      <c r="A21" s="4" t="inlineStr">
        <is>
          <t>Capital expenditures</t>
        </is>
      </c>
      <c r="B21" s="7" t="n">
        <v>19.8</v>
      </c>
      <c r="C21" s="7" t="n">
        <v>35.9</v>
      </c>
      <c r="D21" s="7" t="n">
        <v>53.5</v>
      </c>
      <c r="E21" s="7" t="n">
        <v>62.4</v>
      </c>
    </row>
    <row r="22">
      <c r="A22" s="4" t="inlineStr">
        <is>
          <t>Total assets</t>
        </is>
      </c>
      <c r="B22" s="7" t="n">
        <v>12667.1</v>
      </c>
      <c r="D22" s="7" t="n">
        <v>12667.1</v>
      </c>
      <c r="F22" s="7" t="n">
        <v>15155.2</v>
      </c>
    </row>
    <row r="23">
      <c r="A23" s="4" t="inlineStr">
        <is>
          <t>CMG</t>
        </is>
      </c>
    </row>
    <row r="24">
      <c r="A24" s="3" t="inlineStr">
        <is>
          <t>Segments:</t>
        </is>
      </c>
    </row>
    <row r="25">
      <c r="A25" s="4" t="inlineStr">
        <is>
          <t>Total revenue</t>
        </is>
      </c>
      <c r="B25" s="7" t="n">
        <v>353.2</v>
      </c>
      <c r="C25" s="7" t="n">
        <v>560.6</v>
      </c>
      <c r="D25" s="7" t="n">
        <v>894.2</v>
      </c>
      <c r="E25" s="7" t="n">
        <v>1059.6</v>
      </c>
    </row>
    <row r="26">
      <c r="A26" s="4" t="inlineStr">
        <is>
          <t>Net revenue</t>
        </is>
      </c>
      <c r="B26" s="7" t="n">
        <v>267.7</v>
      </c>
      <c r="C26" s="7" t="n">
        <v>324.8</v>
      </c>
      <c r="D26" s="7" t="n">
        <v>575.3</v>
      </c>
      <c r="E26" s="7" t="n">
        <v>623.5</v>
      </c>
    </row>
    <row r="27">
      <c r="A27" s="4" t="inlineStr">
        <is>
          <t>Segment EBITA</t>
        </is>
      </c>
      <c r="B27" s="7" t="n">
        <v>-26.3</v>
      </c>
      <c r="C27" s="7" t="n">
        <v>42.9</v>
      </c>
      <c r="D27" s="5" t="n">
        <v>-4</v>
      </c>
      <c r="E27" s="7" t="n">
        <v>43.3</v>
      </c>
    </row>
    <row r="28">
      <c r="A28" s="4" t="inlineStr">
        <is>
          <t>Amortization of acquired intangibles</t>
        </is>
      </c>
      <c r="B28" s="5" t="n">
        <v>-1</v>
      </c>
      <c r="C28" s="7" t="n">
        <v>-1.1</v>
      </c>
      <c r="D28" s="7" t="n">
        <v>-2.1</v>
      </c>
      <c r="E28" s="7" t="n">
        <v>-2.2</v>
      </c>
    </row>
    <row r="29">
      <c r="A29" s="4" t="inlineStr">
        <is>
          <t>Depreciation</t>
        </is>
      </c>
      <c r="B29" s="7" t="n">
        <v>5.4</v>
      </c>
      <c r="C29" s="7" t="n">
        <v>5.2</v>
      </c>
      <c r="D29" s="7" t="n">
        <v>10.5</v>
      </c>
      <c r="E29" s="5" t="n">
        <v>10</v>
      </c>
    </row>
    <row r="30">
      <c r="A30" s="4" t="inlineStr">
        <is>
          <t>Capital expenditures</t>
        </is>
      </c>
      <c r="B30" s="7" t="n">
        <v>1.3</v>
      </c>
      <c r="C30" s="7" t="n">
        <v>2.9</v>
      </c>
      <c r="D30" s="7" t="n">
        <v>2.9</v>
      </c>
      <c r="E30" s="7" t="n">
        <v>3.9</v>
      </c>
    </row>
    <row r="31">
      <c r="A31" s="4" t="inlineStr">
        <is>
          <t>Total assets</t>
        </is>
      </c>
      <c r="B31" s="7" t="n">
        <v>1528.2</v>
      </c>
      <c r="D31" s="7" t="n">
        <v>1528.2</v>
      </c>
      <c r="F31" s="7" t="n">
        <v>1725.5</v>
      </c>
    </row>
    <row r="32">
      <c r="A32" s="4" t="inlineStr">
        <is>
          <t>Corporate and Other</t>
        </is>
      </c>
    </row>
    <row r="33">
      <c r="A33" s="3" t="inlineStr">
        <is>
          <t>Segments:</t>
        </is>
      </c>
    </row>
    <row r="34">
      <c r="A34" s="4" t="inlineStr">
        <is>
          <t>Segment EBITA</t>
        </is>
      </c>
      <c r="B34" s="7" t="n">
        <v>-11.8</v>
      </c>
      <c r="C34" s="7" t="n">
        <v>-19.8</v>
      </c>
      <c r="D34" s="7" t="n">
        <v>-35.9</v>
      </c>
      <c r="E34" s="7" t="n">
        <v>-64.40000000000001</v>
      </c>
    </row>
    <row r="35">
      <c r="A35" s="4" t="inlineStr">
        <is>
          <t>Amortization of acquired intangibles</t>
        </is>
      </c>
      <c r="B35" s="5" t="n">
        <v>0</v>
      </c>
      <c r="C35" s="5" t="n">
        <v>0</v>
      </c>
      <c r="D35" s="5" t="n">
        <v>0</v>
      </c>
      <c r="E35" s="5" t="n">
        <v>0</v>
      </c>
    </row>
    <row r="36">
      <c r="A36" s="4" t="inlineStr">
        <is>
          <t>Depreciation</t>
        </is>
      </c>
      <c r="B36" s="7" t="n">
        <v>0.6</v>
      </c>
      <c r="C36" s="7" t="n">
        <v>1.6</v>
      </c>
      <c r="D36" s="7" t="n">
        <v>2.3</v>
      </c>
      <c r="E36" s="7" t="n">
        <v>4.2</v>
      </c>
    </row>
    <row r="37">
      <c r="A37" s="4" t="inlineStr">
        <is>
          <t>Capital expenditures</t>
        </is>
      </c>
      <c r="B37" s="7" t="n">
        <v>6.2</v>
      </c>
      <c r="C37" s="6" t="n">
        <v>8.5</v>
      </c>
      <c r="D37" s="7" t="n">
        <v>15.5</v>
      </c>
      <c r="E37" s="6" t="n">
        <v>13.8</v>
      </c>
    </row>
    <row r="38">
      <c r="A38" s="4" t="inlineStr">
        <is>
          <t>Total assets</t>
        </is>
      </c>
      <c r="B38" s="6" t="n">
        <v>701.6</v>
      </c>
      <c r="D38" s="6" t="n">
        <v>701.6</v>
      </c>
      <c r="F38" s="6" t="n">
        <v>87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on a Recurring and Nonrecurring Basis (Details) - USD ($) $ in Millions</t>
        </is>
      </c>
      <c r="C1" s="2" t="inlineStr">
        <is>
          <t>6 Months Ended</t>
        </is>
      </c>
    </row>
    <row r="2">
      <c r="C2" s="2" t="inlineStr">
        <is>
          <t>Jun. 30, 2020</t>
        </is>
      </c>
      <c r="D2" s="2" t="inlineStr">
        <is>
          <t>Dec. 31, 2019</t>
        </is>
      </c>
    </row>
    <row r="3">
      <c r="A3" s="3" t="inlineStr">
        <is>
          <t>Fair value assets and liabilities measured on recurring and nonrecurring basis</t>
        </is>
      </c>
    </row>
    <row r="4">
      <c r="A4" s="4" t="inlineStr">
        <is>
          <t>Discount rate floor contingent acquisition obligations</t>
        </is>
      </c>
      <c r="C4" s="4" t="inlineStr">
        <is>
          <t>2.00%</t>
        </is>
      </c>
    </row>
    <row r="5">
      <c r="A5" s="4" t="inlineStr">
        <is>
          <t>Contingent acquisition liability, total change</t>
        </is>
      </c>
      <c r="C5" s="6" t="n">
        <v>-17.6</v>
      </c>
    </row>
    <row r="6">
      <c r="A6" s="4" t="inlineStr">
        <is>
          <t>Long-term Debt, Fair Value</t>
        </is>
      </c>
      <c r="C6" s="6" t="n">
        <v>4299.4</v>
      </c>
      <c r="D6" s="6" t="n">
        <v>3565.5</v>
      </c>
    </row>
    <row r="7">
      <c r="A7" s="4" t="inlineStr">
        <is>
          <t>Discount rate ceiling contingent acquisition obligations</t>
        </is>
      </c>
      <c r="C7" s="4" t="inlineStr">
        <is>
          <t>5.00%</t>
        </is>
      </c>
    </row>
    <row r="8">
      <c r="A8" s="4" t="inlineStr">
        <is>
          <t>Discount rate floor long-term debt</t>
        </is>
      </c>
      <c r="C8" s="4" t="inlineStr">
        <is>
          <t>0.50%</t>
        </is>
      </c>
    </row>
    <row r="9">
      <c r="A9" s="4" t="inlineStr">
        <is>
          <t>Discount rate ceiling long-term debt</t>
        </is>
      </c>
      <c r="C9" s="4" t="inlineStr">
        <is>
          <t>3.50%</t>
        </is>
      </c>
    </row>
    <row r="10">
      <c r="A10" s="4" t="inlineStr">
        <is>
          <t>Level 1</t>
        </is>
      </c>
    </row>
    <row r="11">
      <c r="A11" s="3" t="inlineStr">
        <is>
          <t>Fair value assets and liabilities measured on recurring and nonrecurring basis</t>
        </is>
      </c>
    </row>
    <row r="12">
      <c r="A12" s="4" t="inlineStr">
        <is>
          <t>Cash equivalents</t>
        </is>
      </c>
      <c r="C12" s="6" t="n">
        <v>690.2</v>
      </c>
      <c r="D12" s="5" t="n">
        <v>786</v>
      </c>
    </row>
    <row r="13">
      <c r="A13" s="4" t="inlineStr">
        <is>
          <t>Contingent acquisition obligations</t>
        </is>
      </c>
      <c r="B13" s="4" t="inlineStr">
        <is>
          <t>[1]</t>
        </is>
      </c>
      <c r="C13" s="5" t="n">
        <v>0</v>
      </c>
      <c r="D13" s="5" t="n">
        <v>0</v>
      </c>
    </row>
    <row r="14">
      <c r="A14" s="4" t="inlineStr">
        <is>
          <t>Long-term Debt, Fair Value</t>
        </is>
      </c>
      <c r="C14" s="5" t="n">
        <v>0</v>
      </c>
      <c r="D14" s="5" t="n">
        <v>0</v>
      </c>
    </row>
    <row r="15">
      <c r="A15" s="4" t="inlineStr">
        <is>
          <t>Level 2</t>
        </is>
      </c>
    </row>
    <row r="16">
      <c r="A16" s="3" t="inlineStr">
        <is>
          <t>Fair value assets and liabilities measured on recurring and nonrecurring basis</t>
        </is>
      </c>
    </row>
    <row r="17">
      <c r="A17" s="4" t="inlineStr">
        <is>
          <t>Cash equivalents</t>
        </is>
      </c>
      <c r="C17" s="5" t="n">
        <v>0</v>
      </c>
      <c r="D17" s="5" t="n">
        <v>0</v>
      </c>
    </row>
    <row r="18">
      <c r="A18" s="4" t="inlineStr">
        <is>
          <t>Contingent acquisition obligations</t>
        </is>
      </c>
      <c r="B18" s="4" t="inlineStr">
        <is>
          <t>[1]</t>
        </is>
      </c>
      <c r="C18" s="5" t="n">
        <v>0</v>
      </c>
      <c r="D18" s="5" t="n">
        <v>0</v>
      </c>
    </row>
    <row r="19">
      <c r="A19" s="4" t="inlineStr">
        <is>
          <t>Long-term Debt, Fair Value</t>
        </is>
      </c>
      <c r="C19" s="5" t="n">
        <v>4254</v>
      </c>
      <c r="D19" s="5" t="n">
        <v>3520</v>
      </c>
    </row>
    <row r="20">
      <c r="A20" s="4" t="inlineStr">
        <is>
          <t>Level 3</t>
        </is>
      </c>
    </row>
    <row r="21">
      <c r="A21" s="3" t="inlineStr">
        <is>
          <t>Fair value assets and liabilities measured on recurring and nonrecurring basis</t>
        </is>
      </c>
    </row>
    <row r="22">
      <c r="A22" s="4" t="inlineStr">
        <is>
          <t>Cash equivalents</t>
        </is>
      </c>
      <c r="C22" s="5" t="n">
        <v>0</v>
      </c>
      <c r="D22" s="5" t="n">
        <v>0</v>
      </c>
    </row>
    <row r="23">
      <c r="A23" s="4" t="inlineStr">
        <is>
          <t>Contingent acquisition obligations</t>
        </is>
      </c>
      <c r="B23" s="4" t="inlineStr">
        <is>
          <t>[1]</t>
        </is>
      </c>
      <c r="C23" s="7" t="n">
        <v>96.5</v>
      </c>
      <c r="D23" s="7" t="n">
        <v>114.1</v>
      </c>
    </row>
    <row r="24">
      <c r="A24" s="4" t="inlineStr">
        <is>
          <t>Long-term Debt, Fair Value</t>
        </is>
      </c>
      <c r="C24" s="7" t="n">
        <v>45.4</v>
      </c>
      <c r="D24" s="7" t="n">
        <v>45.5</v>
      </c>
    </row>
    <row r="25">
      <c r="A25" s="4" t="inlineStr">
        <is>
          <t>Fair Value, Total [Member]</t>
        </is>
      </c>
    </row>
    <row r="26">
      <c r="A26" s="3" t="inlineStr">
        <is>
          <t>Fair value assets and liabilities measured on recurring and nonrecurring basis</t>
        </is>
      </c>
    </row>
    <row r="27">
      <c r="A27" s="4" t="inlineStr">
        <is>
          <t>Cash equivalents</t>
        </is>
      </c>
      <c r="C27" s="7" t="n">
        <v>690.2</v>
      </c>
      <c r="D27" s="5" t="n">
        <v>786</v>
      </c>
    </row>
    <row r="28">
      <c r="A28" s="4" t="inlineStr">
        <is>
          <t>Contingent acquisition obligations</t>
        </is>
      </c>
      <c r="B28" s="4" t="inlineStr">
        <is>
          <t>[1]</t>
        </is>
      </c>
      <c r="C28" s="7" t="n">
        <v>96.5</v>
      </c>
      <c r="D28" s="7" t="n">
        <v>114.1</v>
      </c>
    </row>
    <row r="29">
      <c r="A29" s="4" t="inlineStr">
        <is>
          <t>Long-term Debt, Fair Value</t>
        </is>
      </c>
      <c r="C29" s="6" t="n">
        <v>4299.4</v>
      </c>
      <c r="D29" s="6" t="n">
        <v>3565.5</v>
      </c>
    </row>
    <row r="30"/>
    <row r="31">
      <c r="A31" s="4" t="inlineStr">
        <is>
          <t>[1]</t>
        </is>
      </c>
      <c r="B31" s="4" t="inlineStr">
        <is>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7.6 from December 31, 2019 to June 30, 2020 is primarily due to acquisition payments, partially offset by valuation adjustments, an increase in deferred acquisition payments and exercises of put options. The amounts payable within the next twelve months are classified in accrued liabilities; any amounts payable thereafter are classified in other non-current liabilities.</t>
        </is>
      </c>
    </row>
  </sheetData>
  <mergeCells count="3">
    <mergeCell ref="A1:B2"/>
    <mergeCell ref="A30:C30"/>
    <mergeCell ref="B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Commitments and Contingencies Disclosure [Abstract]</t>
        </is>
      </c>
    </row>
    <row r="3">
      <c r="A3" s="4" t="inlineStr">
        <is>
          <t>Lease guarantees</t>
        </is>
      </c>
      <c r="B3" s="9" t="n">
        <v>684</v>
      </c>
      <c r="C3" s="6" t="n">
        <v>739.1</v>
      </c>
    </row>
    <row r="4">
      <c r="A4" s="4" t="inlineStr">
        <is>
          <t>Credit facility guarantees</t>
        </is>
      </c>
      <c r="B4" s="7" t="n">
        <v>270.9</v>
      </c>
      <c r="C4" s="7" t="n">
        <v>293.8</v>
      </c>
    </row>
    <row r="5">
      <c r="A5" s="4" t="inlineStr">
        <is>
          <t>Cash pooling guarantees</t>
        </is>
      </c>
      <c r="B5" s="9" t="n">
        <v>207</v>
      </c>
      <c r="C5" s="6" t="n">
        <v>2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Credit Amendment (Details) $ in Millions</t>
        </is>
      </c>
      <c r="B1" s="2" t="inlineStr">
        <is>
          <t>Jul. 28, 2020USD ($)</t>
        </is>
      </c>
    </row>
    <row r="2">
      <c r="A2" s="4" t="inlineStr">
        <is>
          <t>Subsequent Event [Member]</t>
        </is>
      </c>
    </row>
    <row r="3">
      <c r="A3" s="3" t="inlineStr">
        <is>
          <t>Subsequent Event [Line Items]</t>
        </is>
      </c>
    </row>
    <row r="4">
      <c r="A4" s="4" t="inlineStr">
        <is>
          <t>Debt Instrument, Fee Amount</t>
        </is>
      </c>
      <c r="B4" s="9"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18" customWidth="1" min="6" max="6"/>
    <col width="49" customWidth="1" min="7" max="7"/>
    <col width="31" customWidth="1" min="8" max="8"/>
    <col width="25" customWidth="1" min="9" max="9"/>
  </cols>
  <sheetData>
    <row r="1">
      <c r="A1" s="1" t="inlineStr">
        <is>
          <t>Consolidated Statements of Stockholders' Equity - USD ($) shares in Millions, $ in Millions</t>
        </is>
      </c>
      <c r="B1" s="2" t="inlineStr">
        <is>
          <t>Total</t>
        </is>
      </c>
      <c r="C1" s="2" t="inlineStr">
        <is>
          <t>Common Stock, Shares</t>
        </is>
      </c>
      <c r="D1" s="2" t="inlineStr">
        <is>
          <t>Common Stock, Amount</t>
        </is>
      </c>
      <c r="E1" s="2" t="inlineStr">
        <is>
          <t>Additional Paid-In Capital</t>
        </is>
      </c>
      <c r="F1" s="2" t="inlineStr">
        <is>
          <t>Retained Earnings</t>
        </is>
      </c>
      <c r="G1" s="2" t="inlineStr">
        <is>
          <t>Accumulated Other Comprehensive Loss, Net of Tax</t>
        </is>
      </c>
      <c r="H1" s="2" t="inlineStr">
        <is>
          <t>Total IPG Stockholders' Equity</t>
        </is>
      </c>
      <c r="I1" s="2" t="inlineStr">
        <is>
          <t>Noncontrolling Interests</t>
        </is>
      </c>
    </row>
    <row r="2">
      <c r="A2" s="4" t="inlineStr">
        <is>
          <t>Common Stock, shares</t>
        </is>
      </c>
      <c r="C2" s="7" t="n">
        <v>383.6</v>
      </c>
    </row>
    <row r="3">
      <c r="A3" s="4" t="inlineStr">
        <is>
          <t>Changes related to lease standard update</t>
        </is>
      </c>
      <c r="B3" s="6" t="n">
        <v>2.2</v>
      </c>
      <c r="F3" s="6" t="n">
        <v>2.2</v>
      </c>
      <c r="H3" s="6" t="n">
        <v>2.2</v>
      </c>
    </row>
    <row r="4">
      <c r="A4" s="4" t="inlineStr">
        <is>
          <t>Balance at Dec. 31, 2018</t>
        </is>
      </c>
      <c r="B4" s="7" t="n">
        <v>2432.8</v>
      </c>
      <c r="D4" s="6" t="n">
        <v>38.3</v>
      </c>
      <c r="E4" s="6" t="n">
        <v>895.9</v>
      </c>
      <c r="F4" s="7" t="n">
        <v>2400.1</v>
      </c>
      <c r="G4" s="6" t="n">
        <v>-941.1</v>
      </c>
      <c r="H4" s="7" t="n">
        <v>2393.2</v>
      </c>
      <c r="I4" s="6" t="n">
        <v>39.6</v>
      </c>
    </row>
    <row r="5">
      <c r="A5" s="4" t="inlineStr">
        <is>
          <t>Net income</t>
        </is>
      </c>
      <c r="B5" s="7" t="n">
        <v>163.3</v>
      </c>
    </row>
    <row r="6">
      <c r="A6" s="4" t="inlineStr">
        <is>
          <t>Net income available to IPG common stockholders</t>
        </is>
      </c>
      <c r="B6" s="7" t="n">
        <v>161.5</v>
      </c>
      <c r="F6" s="7" t="n">
        <v>161.5</v>
      </c>
      <c r="H6" s="7" t="n">
        <v>161.5</v>
      </c>
    </row>
    <row r="7">
      <c r="A7" s="4" t="inlineStr">
        <is>
          <t>Net income attributable to noncontrolling interest</t>
        </is>
      </c>
      <c r="B7" s="7" t="n">
        <v>1.8</v>
      </c>
      <c r="I7" s="7" t="n">
        <v>1.8</v>
      </c>
    </row>
    <row r="8">
      <c r="A8" s="4" t="inlineStr">
        <is>
          <t>Other comprehensive loss</t>
        </is>
      </c>
      <c r="B8" s="7" t="n">
        <v>23.4</v>
      </c>
      <c r="G8" s="7" t="n">
        <v>23.2</v>
      </c>
      <c r="H8" s="7" t="n">
        <v>23.2</v>
      </c>
    </row>
    <row r="9">
      <c r="A9" s="4" t="inlineStr">
        <is>
          <t>Other comprehensive loss, attributable to noncontrolling interest</t>
        </is>
      </c>
      <c r="I9" s="7" t="n">
        <v>0.2</v>
      </c>
    </row>
    <row r="10">
      <c r="A10" s="4" t="inlineStr">
        <is>
          <t>Reclassifications related to redeemable noncontrolling interests</t>
        </is>
      </c>
      <c r="B10" s="7" t="n">
        <v>0.4</v>
      </c>
      <c r="I10" s="7" t="n">
        <v>0.4</v>
      </c>
    </row>
    <row r="11">
      <c r="A11" s="4" t="inlineStr">
        <is>
          <t>Distributions to noncontrolling interests</t>
        </is>
      </c>
      <c r="B11" s="7" t="n">
        <v>-8.1</v>
      </c>
      <c r="I11" s="7" t="n">
        <v>8.1</v>
      </c>
    </row>
    <row r="12">
      <c r="A12" s="4" t="inlineStr">
        <is>
          <t>Change in redemption value of redeemable noncontrolling interests</t>
        </is>
      </c>
      <c r="B12" s="7" t="n">
        <v>1.4</v>
      </c>
      <c r="F12" s="7" t="n">
        <v>1.4</v>
      </c>
      <c r="H12" s="7" t="n">
        <v>1.4</v>
      </c>
    </row>
    <row r="13">
      <c r="A13" s="4" t="inlineStr">
        <is>
          <t>Common stock dividends</t>
        </is>
      </c>
      <c r="B13" s="7" t="n">
        <v>-181.4</v>
      </c>
      <c r="F13" s="7" t="n">
        <v>-181.4</v>
      </c>
      <c r="H13" s="7" t="n">
        <v>-181.4</v>
      </c>
    </row>
    <row r="14">
      <c r="A14" s="4" t="inlineStr">
        <is>
          <t>Stock-based compensation, shares</t>
        </is>
      </c>
      <c r="C14" s="7" t="n">
        <v>3.6</v>
      </c>
    </row>
    <row r="15">
      <c r="A15" s="4" t="inlineStr">
        <is>
          <t>Stock-based compensation, value</t>
        </is>
      </c>
      <c r="B15" s="7" t="n">
        <v>48.5</v>
      </c>
      <c r="D15" s="7" t="n">
        <v>0.4</v>
      </c>
      <c r="E15" s="7" t="n">
        <v>48.1</v>
      </c>
      <c r="H15" s="7" t="n">
        <v>48.5</v>
      </c>
    </row>
    <row r="16">
      <c r="A16" s="4" t="inlineStr">
        <is>
          <t>Exercise of stock options, shares</t>
        </is>
      </c>
      <c r="C16" s="7" t="n">
        <v>0.1</v>
      </c>
    </row>
    <row r="17">
      <c r="A17" s="4" t="inlineStr">
        <is>
          <t>Exercise of stock options, value</t>
        </is>
      </c>
      <c r="B17" s="7" t="n">
        <v>0.6</v>
      </c>
      <c r="D17" s="5" t="n">
        <v>0</v>
      </c>
      <c r="E17" s="7" t="n">
        <v>0.6</v>
      </c>
      <c r="H17" s="7" t="n">
        <v>0.6</v>
      </c>
    </row>
    <row r="18">
      <c r="A18" s="4" t="inlineStr">
        <is>
          <t>Shares withheld for taxes, shares</t>
        </is>
      </c>
      <c r="C18" s="7" t="n">
        <v>-0.9</v>
      </c>
    </row>
    <row r="19">
      <c r="A19" s="4" t="inlineStr">
        <is>
          <t>Shares withheld for taxes, value</t>
        </is>
      </c>
      <c r="B19" s="7" t="n">
        <v>-22.3</v>
      </c>
      <c r="D19" s="7" t="n">
        <v>0.1</v>
      </c>
      <c r="E19" s="7" t="n">
        <v>22.2</v>
      </c>
      <c r="H19" s="7" t="n">
        <v>22.3</v>
      </c>
    </row>
    <row r="20">
      <c r="A20" s="4" t="inlineStr">
        <is>
          <t>Other</t>
        </is>
      </c>
      <c r="B20" s="7" t="n">
        <v>1.6</v>
      </c>
      <c r="E20" s="5" t="n">
        <v>1</v>
      </c>
      <c r="F20" s="5" t="n">
        <v>2</v>
      </c>
      <c r="H20" s="5" t="n">
        <v>3</v>
      </c>
      <c r="I20" s="7" t="n">
        <v>-1.4</v>
      </c>
    </row>
    <row r="21">
      <c r="A21" s="4" t="inlineStr">
        <is>
          <t>Balance at Jun. 30, 2019</t>
        </is>
      </c>
      <c r="B21" s="7" t="n">
        <v>2458.4</v>
      </c>
      <c r="D21" s="7" t="n">
        <v>38.6</v>
      </c>
      <c r="E21" s="7" t="n">
        <v>921.4</v>
      </c>
      <c r="F21" s="7" t="n">
        <v>2381.8</v>
      </c>
      <c r="G21" s="7" t="n">
        <v>-917.9</v>
      </c>
      <c r="H21" s="7" t="n">
        <v>2423.9</v>
      </c>
      <c r="I21" s="7" t="n">
        <v>34.5</v>
      </c>
    </row>
    <row r="22">
      <c r="A22" s="4" t="inlineStr">
        <is>
          <t>Common Stock, shares</t>
        </is>
      </c>
      <c r="C22" s="7" t="n">
        <v>386.2</v>
      </c>
    </row>
    <row r="23">
      <c r="A23" s="4" t="inlineStr">
        <is>
          <t>Balance at Mar. 31, 2019</t>
        </is>
      </c>
      <c r="B23" s="7" t="n">
        <v>2354.6</v>
      </c>
      <c r="D23" s="7" t="n">
        <v>38.6</v>
      </c>
      <c r="E23" s="7" t="n">
        <v>903.3</v>
      </c>
      <c r="F23" s="7" t="n">
        <v>2303.1</v>
      </c>
      <c r="G23" s="7" t="n">
        <v>-929.7</v>
      </c>
      <c r="H23" s="7" t="n">
        <v>2315.3</v>
      </c>
      <c r="I23" s="7" t="n">
        <v>39.3</v>
      </c>
    </row>
    <row r="24">
      <c r="A24" s="4" t="inlineStr">
        <is>
          <t>Net income</t>
        </is>
      </c>
      <c r="B24" s="7" t="n">
        <v>172.8</v>
      </c>
    </row>
    <row r="25">
      <c r="A25" s="4" t="inlineStr">
        <is>
          <t>Net income available to IPG common stockholders</t>
        </is>
      </c>
      <c r="B25" s="7" t="n">
        <v>169.5</v>
      </c>
      <c r="F25" s="7" t="n">
        <v>169.5</v>
      </c>
      <c r="H25" s="7" t="n">
        <v>169.5</v>
      </c>
    </row>
    <row r="26">
      <c r="A26" s="4" t="inlineStr">
        <is>
          <t>Net income attributable to noncontrolling interest</t>
        </is>
      </c>
      <c r="B26" s="7" t="n">
        <v>3.3</v>
      </c>
      <c r="I26" s="7" t="n">
        <v>3.3</v>
      </c>
    </row>
    <row r="27">
      <c r="A27" s="4" t="inlineStr">
        <is>
          <t>Other comprehensive loss</t>
        </is>
      </c>
      <c r="B27" s="7" t="n">
        <v>12.1</v>
      </c>
      <c r="G27" s="7" t="n">
        <v>11.8</v>
      </c>
      <c r="H27" s="7" t="n">
        <v>11.8</v>
      </c>
    </row>
    <row r="28">
      <c r="A28" s="4" t="inlineStr">
        <is>
          <t>Other comprehensive loss, attributable to noncontrolling interest</t>
        </is>
      </c>
      <c r="I28" s="7" t="n">
        <v>0.3</v>
      </c>
    </row>
    <row r="29">
      <c r="A29" s="4" t="inlineStr">
        <is>
          <t>Reclassifications related to redeemable noncontrolling interests</t>
        </is>
      </c>
      <c r="B29" s="5" t="n">
        <v>3</v>
      </c>
      <c r="I29" s="5" t="n">
        <v>3</v>
      </c>
    </row>
    <row r="30">
      <c r="A30" s="4" t="inlineStr">
        <is>
          <t>Distributions to noncontrolling interests</t>
        </is>
      </c>
      <c r="B30" s="7" t="n">
        <v>-5.6</v>
      </c>
      <c r="I30" s="7" t="n">
        <v>5.6</v>
      </c>
    </row>
    <row r="31">
      <c r="A31" s="4" t="inlineStr">
        <is>
          <t>Change in redemption value of redeemable noncontrolling interests</t>
        </is>
      </c>
      <c r="B31" s="7" t="n">
        <v>1.1</v>
      </c>
      <c r="F31" s="7" t="n">
        <v>1.1</v>
      </c>
      <c r="H31" s="7" t="n">
        <v>1.1</v>
      </c>
    </row>
    <row r="32">
      <c r="A32" s="4" t="inlineStr">
        <is>
          <t>Common stock dividends</t>
        </is>
      </c>
      <c r="B32" s="7" t="n">
        <v>-90.8</v>
      </c>
      <c r="F32" s="7" t="n">
        <v>-90.8</v>
      </c>
      <c r="H32" s="7" t="n">
        <v>-90.8</v>
      </c>
    </row>
    <row r="33">
      <c r="A33" s="4" t="inlineStr">
        <is>
          <t>Stock-based compensation, shares</t>
        </is>
      </c>
      <c r="C33" s="7" t="n">
        <v>0.2</v>
      </c>
    </row>
    <row r="34">
      <c r="A34" s="4" t="inlineStr">
        <is>
          <t>Stock-based compensation, value</t>
        </is>
      </c>
      <c r="B34" s="7" t="n">
        <v>18.4</v>
      </c>
      <c r="D34" s="7" t="n">
        <v>0.1</v>
      </c>
      <c r="E34" s="7" t="n">
        <v>18.3</v>
      </c>
      <c r="H34" s="7" t="n">
        <v>18.4</v>
      </c>
    </row>
    <row r="35">
      <c r="A35" s="4" t="inlineStr">
        <is>
          <t>Exercise of stock options, shares</t>
        </is>
      </c>
      <c r="C35" s="7" t="n">
        <v>0.1</v>
      </c>
    </row>
    <row r="36">
      <c r="A36" s="4" t="inlineStr">
        <is>
          <t>Exercise of stock options, value</t>
        </is>
      </c>
      <c r="B36" s="5" t="n">
        <v>0</v>
      </c>
      <c r="D36" s="5" t="n">
        <v>0</v>
      </c>
      <c r="E36" s="5" t="n">
        <v>0</v>
      </c>
      <c r="H36" s="5" t="n">
        <v>0</v>
      </c>
    </row>
    <row r="37">
      <c r="A37" s="4" t="inlineStr">
        <is>
          <t>Shares withheld for taxes, shares</t>
        </is>
      </c>
      <c r="C37" s="7" t="n">
        <v>-0.1</v>
      </c>
    </row>
    <row r="38">
      <c r="A38" s="4" t="inlineStr">
        <is>
          <t>Shares withheld for taxes, value</t>
        </is>
      </c>
      <c r="B38" s="7" t="n">
        <v>-0.3</v>
      </c>
      <c r="D38" s="7" t="n">
        <v>0.1</v>
      </c>
      <c r="E38" s="7" t="n">
        <v>0.2</v>
      </c>
      <c r="H38" s="7" t="n">
        <v>0.3</v>
      </c>
    </row>
    <row r="39">
      <c r="A39" s="4" t="inlineStr">
        <is>
          <t>Other</t>
        </is>
      </c>
      <c r="B39" s="7" t="n">
        <v>0.9</v>
      </c>
      <c r="E39" s="5" t="n">
        <v>0</v>
      </c>
      <c r="F39" s="7" t="n">
        <v>1.1</v>
      </c>
      <c r="H39" s="7" t="n">
        <v>1.1</v>
      </c>
      <c r="I39" s="7" t="n">
        <v>-0.2</v>
      </c>
    </row>
    <row r="40">
      <c r="A40" s="4" t="inlineStr">
        <is>
          <t>Balance at Jun. 30, 2019</t>
        </is>
      </c>
      <c r="B40" s="7" t="n">
        <v>2458.4</v>
      </c>
      <c r="D40" s="7" t="n">
        <v>38.6</v>
      </c>
      <c r="E40" s="7" t="n">
        <v>921.4</v>
      </c>
      <c r="F40" s="7" t="n">
        <v>2381.8</v>
      </c>
      <c r="G40" s="7" t="n">
        <v>-917.9</v>
      </c>
      <c r="H40" s="7" t="n">
        <v>2423.9</v>
      </c>
      <c r="I40" s="7" t="n">
        <v>34.5</v>
      </c>
    </row>
    <row r="41">
      <c r="A41" s="4" t="inlineStr">
        <is>
          <t>Common Stock, shares</t>
        </is>
      </c>
      <c r="C41" s="7" t="n">
        <v>386.4</v>
      </c>
    </row>
    <row r="42">
      <c r="A42" s="4" t="inlineStr">
        <is>
          <t>Common Stock, shares</t>
        </is>
      </c>
      <c r="C42" s="5" t="n">
        <v>387</v>
      </c>
    </row>
    <row r="43">
      <c r="A43" s="4" t="inlineStr">
        <is>
          <t>Changes related to CECL ASU</t>
        </is>
      </c>
      <c r="B43" s="7" t="n">
        <v>-6.6</v>
      </c>
      <c r="F43" s="7" t="n">
        <v>-6.6</v>
      </c>
      <c r="H43" s="7" t="n">
        <v>-6.6</v>
      </c>
    </row>
    <row r="44">
      <c r="A44" s="4" t="inlineStr">
        <is>
          <t>Balance at Dec. 31, 2019</t>
        </is>
      </c>
      <c r="B44" s="7" t="n">
        <v>2825.6</v>
      </c>
      <c r="D44" s="7" t="n">
        <v>38.7</v>
      </c>
      <c r="E44" s="7" t="n">
        <v>977.3</v>
      </c>
      <c r="F44" s="7" t="n">
        <v>2689.9</v>
      </c>
      <c r="G44" s="5" t="n">
        <v>-930</v>
      </c>
      <c r="H44" s="7" t="n">
        <v>2775.9</v>
      </c>
      <c r="I44" s="7" t="n">
        <v>49.7</v>
      </c>
    </row>
    <row r="45">
      <c r="A45" s="4" t="inlineStr">
        <is>
          <t>Net income</t>
        </is>
      </c>
      <c r="B45" s="7" t="n">
        <v>-41.3</v>
      </c>
    </row>
    <row r="46">
      <c r="A46" s="4" t="inlineStr">
        <is>
          <t>Net income available to IPG common stockholders</t>
        </is>
      </c>
      <c r="B46" s="7" t="n">
        <v>-40.9</v>
      </c>
      <c r="F46" s="7" t="n">
        <v>-40.9</v>
      </c>
      <c r="H46" s="7" t="n">
        <v>-40.9</v>
      </c>
    </row>
    <row r="47">
      <c r="A47" s="4" t="inlineStr">
        <is>
          <t>Net income attributable to noncontrolling interest</t>
        </is>
      </c>
      <c r="B47" s="7" t="n">
        <v>-0.4</v>
      </c>
      <c r="I47" s="7" t="n">
        <v>-0.4</v>
      </c>
    </row>
    <row r="48">
      <c r="A48" s="4" t="inlineStr">
        <is>
          <t>Other comprehensive loss</t>
        </is>
      </c>
      <c r="B48" s="7" t="n">
        <v>-101.6</v>
      </c>
      <c r="G48" s="7" t="n">
        <v>-99.09999999999999</v>
      </c>
      <c r="H48" s="7" t="n">
        <v>-99.09999999999999</v>
      </c>
    </row>
    <row r="49">
      <c r="A49" s="4" t="inlineStr">
        <is>
          <t>Other comprehensive loss, attributable to noncontrolling interest</t>
        </is>
      </c>
      <c r="I49" s="7" t="n">
        <v>-2.5</v>
      </c>
    </row>
    <row r="50">
      <c r="A50" s="4" t="inlineStr">
        <is>
          <t>Reclassifications related to redeemable noncontrolling interests</t>
        </is>
      </c>
      <c r="B50" s="5" t="n">
        <v>-3</v>
      </c>
      <c r="I50" s="5" t="n">
        <v>-3</v>
      </c>
    </row>
    <row r="51">
      <c r="A51" s="4" t="inlineStr">
        <is>
          <t>Distributions to noncontrolling interests</t>
        </is>
      </c>
      <c r="B51" s="7" t="n">
        <v>-9.4</v>
      </c>
      <c r="I51" s="7" t="n">
        <v>9.4</v>
      </c>
    </row>
    <row r="52">
      <c r="A52" s="4" t="inlineStr">
        <is>
          <t>Change in redemption value of redeemable noncontrolling interests</t>
        </is>
      </c>
      <c r="B52" s="7" t="n">
        <v>3.1</v>
      </c>
      <c r="F52" s="7" t="n">
        <v>3.1</v>
      </c>
      <c r="H52" s="7" t="n">
        <v>3.1</v>
      </c>
    </row>
    <row r="53">
      <c r="A53" s="4" t="inlineStr">
        <is>
          <t>Common stock dividends</t>
        </is>
      </c>
      <c r="B53" s="7" t="n">
        <v>-201.2</v>
      </c>
      <c r="F53" s="7" t="n">
        <v>-201.2</v>
      </c>
      <c r="H53" s="7" t="n">
        <v>-201.2</v>
      </c>
    </row>
    <row r="54">
      <c r="A54" s="4" t="inlineStr">
        <is>
          <t>Stock-based compensation, shares</t>
        </is>
      </c>
      <c r="C54" s="7" t="n">
        <v>3.6</v>
      </c>
    </row>
    <row r="55">
      <c r="A55" s="4" t="inlineStr">
        <is>
          <t>Stock-based compensation, value</t>
        </is>
      </c>
      <c r="B55" s="5" t="n">
        <v>41</v>
      </c>
      <c r="D55" s="7" t="n">
        <v>0.4</v>
      </c>
      <c r="E55" s="7" t="n">
        <v>40.6</v>
      </c>
      <c r="H55" s="5" t="n">
        <v>41</v>
      </c>
    </row>
    <row r="56">
      <c r="A56" s="4" t="inlineStr">
        <is>
          <t>Exercise of stock options, shares</t>
        </is>
      </c>
      <c r="C56" s="5" t="n">
        <v>0</v>
      </c>
    </row>
    <row r="57">
      <c r="A57" s="4" t="inlineStr">
        <is>
          <t>Exercise of stock options, value</t>
        </is>
      </c>
      <c r="B57" s="7" t="n">
        <v>0.4</v>
      </c>
      <c r="D57" s="5" t="n">
        <v>0</v>
      </c>
      <c r="E57" s="7" t="n">
        <v>0.4</v>
      </c>
      <c r="H57" s="7" t="n">
        <v>0.4</v>
      </c>
    </row>
    <row r="58">
      <c r="A58" s="4" t="inlineStr">
        <is>
          <t>Shares withheld for taxes, shares</t>
        </is>
      </c>
      <c r="C58" s="5" t="n">
        <v>-1</v>
      </c>
    </row>
    <row r="59">
      <c r="A59" s="4" t="inlineStr">
        <is>
          <t>Shares withheld for taxes, value</t>
        </is>
      </c>
      <c r="B59" s="7" t="n">
        <v>-22.2</v>
      </c>
      <c r="D59" s="7" t="n">
        <v>0.2</v>
      </c>
      <c r="E59" s="5" t="n">
        <v>22</v>
      </c>
      <c r="H59" s="7" t="n">
        <v>22.2</v>
      </c>
    </row>
    <row r="60">
      <c r="A60" s="4" t="inlineStr">
        <is>
          <t>Other</t>
        </is>
      </c>
      <c r="B60" s="7" t="n">
        <v>-0.3</v>
      </c>
      <c r="I60" s="7" t="n">
        <v>-0.3</v>
      </c>
    </row>
    <row r="61">
      <c r="A61" s="4" t="inlineStr">
        <is>
          <t>Balance at Jun. 30, 2020</t>
        </is>
      </c>
      <c r="B61" s="7" t="n">
        <v>2491.1</v>
      </c>
      <c r="D61" s="7" t="n">
        <v>38.9</v>
      </c>
      <c r="E61" s="7" t="n">
        <v>996.3</v>
      </c>
      <c r="F61" s="7" t="n">
        <v>2444.3</v>
      </c>
      <c r="G61" s="7" t="n">
        <v>-1029.1</v>
      </c>
      <c r="H61" s="7" t="n">
        <v>2450.4</v>
      </c>
      <c r="I61" s="7" t="n">
        <v>40.7</v>
      </c>
    </row>
    <row r="62">
      <c r="A62" s="4" t="inlineStr">
        <is>
          <t>Common Stock, shares</t>
        </is>
      </c>
      <c r="C62" s="7" t="n">
        <v>389.5</v>
      </c>
    </row>
    <row r="63">
      <c r="A63" s="4" t="inlineStr">
        <is>
          <t>Balance at Mar. 31, 2020</t>
        </is>
      </c>
      <c r="B63" s="7" t="n">
        <v>2575.2</v>
      </c>
      <c r="D63" s="7" t="n">
        <v>38.9</v>
      </c>
      <c r="E63" s="7" t="n">
        <v>981.2</v>
      </c>
      <c r="F63" s="7" t="n">
        <v>2591.1</v>
      </c>
      <c r="G63" s="7" t="n">
        <v>-1078.7</v>
      </c>
      <c r="H63" s="7" t="n">
        <v>2532.5</v>
      </c>
      <c r="I63" s="7" t="n">
        <v>42.7</v>
      </c>
    </row>
    <row r="64">
      <c r="A64" s="4" t="inlineStr">
        <is>
          <t>Net income</t>
        </is>
      </c>
      <c r="B64" s="7" t="n">
        <v>-43.9</v>
      </c>
    </row>
    <row r="65">
      <c r="A65" s="4" t="inlineStr">
        <is>
          <t>Net income available to IPG common stockholders</t>
        </is>
      </c>
      <c r="B65" s="7" t="n">
        <v>-45.6</v>
      </c>
      <c r="F65" s="7" t="n">
        <v>-45.6</v>
      </c>
      <c r="H65" s="7" t="n">
        <v>-45.6</v>
      </c>
    </row>
    <row r="66">
      <c r="A66" s="4" t="inlineStr">
        <is>
          <t>Net income attributable to noncontrolling interest</t>
        </is>
      </c>
      <c r="B66" s="7" t="n">
        <v>1.7</v>
      </c>
      <c r="I66" s="7" t="n">
        <v>1.7</v>
      </c>
    </row>
    <row r="67">
      <c r="A67" s="4" t="inlineStr">
        <is>
          <t>Other comprehensive loss</t>
        </is>
      </c>
      <c r="B67" s="7" t="n">
        <v>49.2</v>
      </c>
      <c r="G67" s="7" t="n">
        <v>49.6</v>
      </c>
      <c r="H67" s="7" t="n">
        <v>49.6</v>
      </c>
    </row>
    <row r="68">
      <c r="A68" s="4" t="inlineStr">
        <is>
          <t>Other comprehensive loss, attributable to noncontrolling interest</t>
        </is>
      </c>
      <c r="I68" s="7" t="n">
        <v>-0.4</v>
      </c>
    </row>
    <row r="69">
      <c r="A69" s="4" t="inlineStr">
        <is>
          <t>Reclassifications related to redeemable noncontrolling interests</t>
        </is>
      </c>
      <c r="B69" s="7" t="n">
        <v>-0.2</v>
      </c>
      <c r="I69" s="7" t="n">
        <v>-0.2</v>
      </c>
    </row>
    <row r="70">
      <c r="A70" s="4" t="inlineStr">
        <is>
          <t>Distributions to noncontrolling interests</t>
        </is>
      </c>
      <c r="B70" s="7" t="n">
        <v>-3.8</v>
      </c>
      <c r="I70" s="7" t="n">
        <v>3.8</v>
      </c>
    </row>
    <row r="71">
      <c r="A71" s="4" t="inlineStr">
        <is>
          <t>Change in redemption value of redeemable noncontrolling interests</t>
        </is>
      </c>
      <c r="B71" s="5" t="n">
        <v>0</v>
      </c>
      <c r="F71" s="5" t="n">
        <v>0</v>
      </c>
      <c r="H71" s="5" t="n">
        <v>0</v>
      </c>
    </row>
    <row r="72">
      <c r="A72" s="4" t="inlineStr">
        <is>
          <t>Common stock dividends</t>
        </is>
      </c>
      <c r="B72" s="7" t="n">
        <v>-101.2</v>
      </c>
      <c r="F72" s="7" t="n">
        <v>-101.2</v>
      </c>
      <c r="H72" s="7" t="n">
        <v>-101.2</v>
      </c>
    </row>
    <row r="73">
      <c r="A73" s="4" t="inlineStr">
        <is>
          <t>Stock-based compensation, shares</t>
        </is>
      </c>
      <c r="C73" s="7" t="n">
        <v>0.2</v>
      </c>
    </row>
    <row r="74">
      <c r="A74" s="4" t="inlineStr">
        <is>
          <t>Stock-based compensation, value</t>
        </is>
      </c>
      <c r="B74" s="7" t="n">
        <v>15.6</v>
      </c>
      <c r="D74" s="7" t="n">
        <v>0.1</v>
      </c>
      <c r="E74" s="7" t="n">
        <v>15.5</v>
      </c>
      <c r="H74" s="7" t="n">
        <v>15.6</v>
      </c>
    </row>
    <row r="75">
      <c r="A75" s="4" t="inlineStr">
        <is>
          <t>Exercise of stock options, shares</t>
        </is>
      </c>
      <c r="C75" s="5" t="n">
        <v>0</v>
      </c>
    </row>
    <row r="76">
      <c r="A76" s="4" t="inlineStr">
        <is>
          <t>Exercise of stock options, value</t>
        </is>
      </c>
      <c r="B76" s="7" t="n">
        <v>0.2</v>
      </c>
      <c r="D76" s="5" t="n">
        <v>0</v>
      </c>
      <c r="E76" s="7" t="n">
        <v>0.2</v>
      </c>
      <c r="H76" s="7" t="n">
        <v>0.2</v>
      </c>
    </row>
    <row r="77">
      <c r="A77" s="4" t="inlineStr">
        <is>
          <t>Shares withheld for taxes, shares</t>
        </is>
      </c>
      <c r="C77" s="7" t="n">
        <v>-0.1</v>
      </c>
    </row>
    <row r="78">
      <c r="A78" s="4" t="inlineStr">
        <is>
          <t>Shares withheld for taxes, value</t>
        </is>
      </c>
      <c r="B78" s="7" t="n">
        <v>-0.7</v>
      </c>
      <c r="D78" s="7" t="n">
        <v>0.1</v>
      </c>
      <c r="E78" s="7" t="n">
        <v>0.6</v>
      </c>
      <c r="H78" s="7" t="n">
        <v>0.7</v>
      </c>
    </row>
    <row r="79">
      <c r="A79" s="4" t="inlineStr">
        <is>
          <t>Other</t>
        </is>
      </c>
      <c r="B79" s="7" t="n">
        <v>-0.3</v>
      </c>
      <c r="I79" s="7" t="n">
        <v>-0.3</v>
      </c>
    </row>
    <row r="80">
      <c r="A80" s="4" t="inlineStr">
        <is>
          <t>Balance at Jun. 30, 2020</t>
        </is>
      </c>
      <c r="B80" s="6" t="n">
        <v>2491.1</v>
      </c>
      <c r="D80" s="6" t="n">
        <v>38.9</v>
      </c>
      <c r="E80" s="6" t="n">
        <v>996.3</v>
      </c>
      <c r="F80" s="6" t="n">
        <v>2444.3</v>
      </c>
      <c r="G80" s="6" t="n">
        <v>-1029.1</v>
      </c>
      <c r="H80" s="6" t="n">
        <v>2450.4</v>
      </c>
      <c r="I80" s="6" t="n">
        <v>40.7</v>
      </c>
    </row>
    <row r="81">
      <c r="A81" s="4" t="inlineStr">
        <is>
          <t>Common Stock, shares</t>
        </is>
      </c>
      <c r="C81" s="7" t="n">
        <v>3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bsequent Events Tax Settlement (Details) $ in Millions</t>
        </is>
      </c>
      <c r="B1" s="2" t="inlineStr">
        <is>
          <t>Jul. 29, 2020USD ($)</t>
        </is>
      </c>
    </row>
    <row r="2">
      <c r="A2" s="4" t="inlineStr">
        <is>
          <t>Subsequent Event [Member]</t>
        </is>
      </c>
    </row>
    <row r="3">
      <c r="A3" s="3" t="inlineStr">
        <is>
          <t>Subsequent Event [Line Items]</t>
        </is>
      </c>
    </row>
    <row r="4">
      <c r="A4" s="4" t="inlineStr">
        <is>
          <t>Tax Adjustments, Settlements, and Unusual Provisions</t>
        </is>
      </c>
      <c r="B4" s="9" t="n">
        <v>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effects of the COVID-19 pandemic have negatively impacted and will likely continue to negatively impact our results of operations, cash flows and financial position.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to assess the fair values of goodwill, long-lived assets and indefinite-lived intangible assets; assessment of the annual effective tax rate; valuation of deferred income taxes and the allowance for doubtful accounts. Actual results could differ from these estimates and assumptions. The consolidated results for interim periods are not necessarily indicative of results for the full year and should be read in conjunction with our Annual Report on Form 10-K for the year ended December 31, 2019 (the “ 2019 Annual Report”). Cost of services is comprised of the expenses of our revenue-producing reportable segments, Integrated Agency Networks (“IAN”) and Constituency Management Group (“CMG”), including salaries and related expenses, office and other direct expenses and billable expenses, and includes an allocation of the centrally managed expenses of our Corporate and other group.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of our Corporate and other group, excluding depreciation and amortization. Depreciation and amortization of fixed assets and intangible assets of the Company is disclosed as a separate operating expense. Restructuring charges in the current period relate to the Company's implementation of restructuring actions to lower our operating expenses structurally and permanently relative to revenue and to accelerate the transformation of our business, as discussed further in Note 7 . Restructuring charges mainly include severance and termination costs and lease impairments costs. Segment information for the prior period has been recast to conform to the current-period presentation. In the opinion of management, these unaudited Consolidated Financial Statements include all adjustments, consisting only of normal and recurring adjustments necessary for a fair statement of the information for each period contained therein. Certain reclassifications and immaterial revisions have been made to prior-period financial statements to conform to the current-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 Revenue Disaggregation of Revenue We have two reportable segments as of June 30, 2020 : IAN and CMG, as further discussed in Note 11 . IAN principally generates revenue from providing advertising and media services as well as a comprehensive array of global communications, marketing services and data management. CMG generates revenue from a comprehensive array of global public relations and communication services as well as providing events, sports and entertainment marketing, corporate and brand identity, and strategic marketing consulting. Our agencies are located in over 100 countries, including every significant world market. Our geographic revenue breakdown is listed below. Three months ended Six months ended Total revenue: 2020 2019 2020 2019 United States $ 1,309.6 $ 1,595.1 $ 2,879.2 $ 3,130.2 International: United Kingdom 159.3 209.8 356.4 416.0 Continental Europe 164.2 209.4 334.0 388.2 Asia Pacific 200.4 258.2 411.8 490.6 Latin America 65.7 101.8 152.5 191.1 Other 126.5 145.9 251.6 265.3 Total International 716.1 925.1 1,506.3 1,751.2 Total Consolidated $ 2,025.7 $ 2,520.2 $ 4,385.5 $ 4,881.4 Three months ended Six months ended Net revenue: 2020 2019 2020 2019 United States $ 1,227.2 $ 1,337.7 $ 2,547.2 $ 2,651.8 International: United Kingdom 147.2 180.4 312.9 350.7 Continental Europe 149.7 183.3 295.7 340.1 Asia Pacific 162.6 205.1 321.4 383.1 Latin America 62.3 92.1 141.6 172.4 Other 104.4 127.3 206.7 232.6 Total International 626.2 788.2 1,278.3 1,478.9 Total Consolidated $ 1,853.4 $ 2,125.9 $ 3,825.5 $ 4,130.7 IAN Three months ended Six months ended Total revenue: 2020 2019 2020 2019 United States $ 1,078.9 $ 1,206.8 $ 2,272.2 $ 2,406.9 International 593.6 752.8 1,219.1 1,414.9 Total IAN $ 1,672.5 $ 1,959.6 $ 3,491.3 $ 3,821.8 Net revenue: United States $ 1,048.4 $ 1,127.0 $ 2,160.3 $ 2,241.2 International 537.3 674.1 1,089.9 1,266.0 Total IAN $ 1,585.7 $ 1,801.1 $ 3,250.2 $ 3,507.2 CMG Three months ended Six months ended Total revenue: 2020 2019 2020 2019 United States $ 230.7 $ 388.3 $ 607.0 $ 723.3 International 122.5 172.3 287.2 336.3 Total CMG $ 353.2 $ 560.6 $ 894.2 $ 1,059.6 Net revenue: United States $ 178.8 $ 210.7 $ 386.9 $ 410.6 International 88.9 114.1 188.4 212.9 Total CMG $ 267.7 $ 324.8 $ 575.3 $ 623.5 Contract Balances The following table provides information about receivables, contract assets and contract liabilities from contracts with customers. June 30, December 31, Accounts receivable, net of allowance of $81.3 and $40.2, respectively $ 3,146.6 $ 5,209.2 Accounts receivable, billable to clients 1,463.7 1,934.1 Contract assets 46.7 63.0 Contract liabilities (deferred revenue) 557.6 585.6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with the exception of our data management contracts. For those contracts with a term of more than one year, we had approximately $696.0 of unsatisfied performance obligations as of June 30, 2020 , which will be recognized as services are performed over the remaining contractual terms through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rrangements (Notes)</t>
        </is>
      </c>
      <c r="B1" s="2" t="inlineStr">
        <is>
          <t>6 Months Ended</t>
        </is>
      </c>
    </row>
    <row r="2">
      <c r="B2" s="2" t="inlineStr">
        <is>
          <t>Jun. 30, 2020</t>
        </is>
      </c>
    </row>
    <row r="3">
      <c r="A3" s="3" t="inlineStr">
        <is>
          <t>Debt Disclosure [Abstract]</t>
        </is>
      </c>
    </row>
    <row r="4">
      <c r="A4" s="4" t="inlineStr">
        <is>
          <t>Debt and Credit Arrangements</t>
        </is>
      </c>
      <c r="B4" s="4" t="inlineStr">
        <is>
          <t>Debt and Credit Arrangements Long-Term Debt A summary of the carrying amounts of our long-term debt is listed below. Effective Interest Rate June 30, December 31, 3.50% Senior Notes due 2020 (less unamortized discount and issuance costs of $0.1 and $0.4, respectively) 3.89% $ 499.5 $ 498.5 3.75% Senior Notes due 2021 (less unamortized discount and issuance costs of $0.2 and $1.3, respectively) 3.98% 498.5 497.9 4.00% Senior Notes due 2022 (less unamortized discount and issuance costs of $0.6 and $0.4, respectively) 4.13% 249.0 248.7 3.75% Senior Notes due 2023 (less unamortized discount and issuance costs of $0.4 and $1.1, respectively) 4.32% 498.5 498.2 4.20% Senior Notes due 2024 (less unamortized discount and issuance costs of $0.4 and $1.6, respectively) 4.24% 498.0 497.8 4.65% Senior Notes due 2028 (less unamortized discount and issuance costs of $1.4 and $3.7, respectively) 4.78% 494.9 494.6 4.75% Senior Notes due 2030 (less unamortized discount and issuance costs of $3.7 and $6.0, respectively) 4.92% 640.3 — 5.40% Senior Notes due 2048 (less unamortized discount and issuance costs of $2.7 and $5.3, respectively) 5.48% 492.0 491.9 Other notes payable and capitalized leases 44.0 46.3 Total long-term debt 3,914.7 3,273.9 Less: current portion 503.0 502.0 Long-term debt, excluding current portion $ 3,411.7 $ 2,771.9 As of June 30, 2020 and December 31, 2019, the estimated fair value of the Company's long-term debt was $4,299.4 and $3,565.5 , respectively. Refer to Note 12 for details. Debt Transactions 4.75% Senior Notes Due 2030 On March 30, 2020, we issued a total of $650.0 in aggregate principal amount of 4.75% senior unsecured notes (the “ 4.75% Senior Notes”) due March 30, 2030. Upon issuance, the 4.75% Senior Notes were reflected in our unaudited Consolidated Balance Sheets at $640.0 , net of discount of $3.8 and net of capitalized debt issuance costs, including commissions and offering expenses of $6.2 , both of which will be amortized in interest expense through the maturity date using the effective method. Interest is payable semi-annually in arrears on March 30th and September 30th of each year, commencing on September 30, 2020. Consistent with our other outstanding debt securities, the newly issued 4.75% Senior Notes include covenants that, among other things, limit our liens and the liens of certain of our consolidated subsidiaries, but do not require us to maintain any financial ratios or specified levels of net worth or liquidity. We may redeem the 4.75% Senior Notes at any time in whole, or from time to time in part, in accordance with the provisions of the indenture, including the supplemental indenture, under which the 4.75% Senior Notes were issued. Additionally, upon the occurrence of a change of control repurchase event with respect to the 4.75% Senior Notes, each holder of the 4.75% Senior Notes has the right to require the Company to purchase that holder’s 4.75% Senior Notes at a price equal to 101% of the principal amount thereof, plus accrued and unpaid interest, unless the Company has exercised its option to redeem all the 4.75% Senior Notes. Credit Arrangements Credit Agreement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November 2024 , under which amounts borrowed by us or any of our subsidiaries designated under the Credit Agreement may be repaid and reborrowed, subject to an aggregate lending limit of $1,5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f $50.0 , or the equivalent in other currencies. Our obligations under the Credit Agreement are unsecured. As of June 30, 2020 , there were no borrowings under the Credit Agreement; however, we had $8.3 of letters of credit under the Credit Agreement, which reduced our total availability to $1,491.7 . We were in compliance with all of our covenants in the Credit Agreement as of June 30, 2020 . 364-Day Credit Facility On March 27, 2020, we entered into an agreement for a 364-day revolving credit facility (the "364-Day Credit Facility") that matures on March 26, 2021. The 364-Day Credit Facility is a revolving facility, under which amounts borrowed by us may be repaid and reborrowed, subject to an aggregate lending limit of $500.0 . The cost structure of the 364-Day Credit Agreement is based on the Company’s current credit ratings. The applicable margin for Base Rate Advances (as defined in the 364-Day Credit Facility) is 0.250% , the applicable margin for Eurodollar Rate Advances (as defined in the 364-Day Credit Facility) is 1.250% , and the facility fee payable on a lender’s revolving commitment is 0.250% . In addition, the 364-Day Credit Facility includes covenants that, among other things, (i) limit our liens and the liens of our consolidated subsidiaries, and (ii) limit subsidiary debt. The 364-Day Credit Facility also contains a financial covenant that requires us to maintain, on a consolidated basis as of the end of each fiscal quarter, a leverage ratio for the four quarters then ended. The leverage ratio and other covenants set forth in the 364-Day Credit Facility are identical to the covenants contained in the Company’s existing Credit Agreement, which remains in full effect. As of June 30, 2020 , there were no borrowings under the 364-Day Credit Facility, and we were in compliance with all of our covenants in the 364-Day Credit Facility. Uncommitted Lines of Credit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June 30, 2020 , the Company had uncommitted lines of credit in an aggregate amount of $928.4 , under which we had outstanding borrowings of $51.9 classified as short-term borrowings on our Consolidated Balance Sheet. The average amount outstanding during the second quarter of 2020 was $76.4 , with a weighted-average interest rate of approximately 3.7% . Commercial Paper The Company is authorized to issue unsecured commercial paper up to a maximum aggregate amount outstanding at any time of $1,500.0 .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As of June 30, 2020 , there was no commercial paper outstanding. The average amount outstanding under the program during the second quarter of 2020 was $365.7 , with a weighted-average interest rate of approximately 1.3% and a weighted-average maturity of 12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4:33Z</dcterms:created>
  <dcterms:modified xmlns:dcterms="http://purl.org/dc/terms/" xmlns:xsi="http://www.w3.org/2001/XMLSchema-instance" xsi:type="dcterms:W3CDTF">2020-07-31T08:44:33Z</dcterms:modified>
</cp:coreProperties>
</file>